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Secured Lines of Credit, Long-t"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Options, Preferred Stock and Wa"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Secured Lines of Credit, Long18" sheetId="18" state="visible" r:id="rId18"/>
    <sheet xmlns:r="http://schemas.openxmlformats.org/officeDocument/2006/relationships" name="Options, Preferred Stock and 19" sheetId="19" state="visible" r:id="rId19"/>
    <sheet xmlns:r="http://schemas.openxmlformats.org/officeDocument/2006/relationships" name="Segment Information (Tables)" sheetId="20" state="visible" r:id="rId20"/>
    <sheet xmlns:r="http://schemas.openxmlformats.org/officeDocument/2006/relationships" name="Summary of Significant Accoun21" sheetId="21" state="visible" r:id="rId21"/>
    <sheet xmlns:r="http://schemas.openxmlformats.org/officeDocument/2006/relationships" name="Inventories (Details)" sheetId="22" state="visible" r:id="rId22"/>
    <sheet xmlns:r="http://schemas.openxmlformats.org/officeDocument/2006/relationships" name="Secured Lines of Credit, Long23" sheetId="23" state="visible" r:id="rId23"/>
    <sheet xmlns:r="http://schemas.openxmlformats.org/officeDocument/2006/relationships" name="Secured Lines of Credit, Long24" sheetId="24" state="visible" r:id="rId24"/>
    <sheet xmlns:r="http://schemas.openxmlformats.org/officeDocument/2006/relationships" name="Related Party Advances (Details" sheetId="25" state="visible" r:id="rId25"/>
    <sheet xmlns:r="http://schemas.openxmlformats.org/officeDocument/2006/relationships" name="Common Stock (Details Narrative" sheetId="26" state="visible" r:id="rId26"/>
    <sheet xmlns:r="http://schemas.openxmlformats.org/officeDocument/2006/relationships" name="Options, Preferred Stock and 27" sheetId="27" state="visible" r:id="rId27"/>
    <sheet xmlns:r="http://schemas.openxmlformats.org/officeDocument/2006/relationships" name="Options, Preferred Stock and 28" sheetId="28" state="visible" r:id="rId28"/>
    <sheet xmlns:r="http://schemas.openxmlformats.org/officeDocument/2006/relationships" name="Segment Information (Details)" sheetId="29" state="visible" r:id="rId29"/>
    <sheet xmlns:r="http://schemas.openxmlformats.org/officeDocument/2006/relationships" name="Segment Information (Details 1)" sheetId="30" state="visible" r:id="rId30"/>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7</t>
  </si>
  <si>
    <t>Aug. 14, 2017</t>
  </si>
  <si>
    <t>Document And Entity Information [Abstract]</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Jun. 30,
		2017</t>
  </si>
  <si>
    <t>Document Fiscal Period Focus</t>
  </si>
  <si>
    <t>Q2</t>
  </si>
  <si>
    <t>Document Fiscal Year Focus</t>
  </si>
  <si>
    <t>CONDENSED CONSOLIDATED BALANCE SHEETS - USD ($)</t>
  </si>
  <si>
    <t>Dec. 31, 2016</t>
  </si>
  <si>
    <t>Current assets:</t>
  </si>
  <si>
    <t>Cash</t>
  </si>
  <si>
    <t>Accounts receivable, net of allowance for doubtful accounts of $191 and $123, respectively</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Account payable and accrued expenses</t>
  </si>
  <si>
    <t>Secured lines of credit and current portion of long-term debt</t>
  </si>
  <si>
    <t>Notes due to employees, current portion</t>
  </si>
  <si>
    <t>Advances – related party</t>
  </si>
  <si>
    <t>Total current liabilities</t>
  </si>
  <si>
    <t>Long-term debt, net of current portion</t>
  </si>
  <si>
    <t>Notes due to employees, net of current portion</t>
  </si>
  <si>
    <t>Deferred tax liability</t>
  </si>
  <si>
    <t>Total liabilities</t>
  </si>
  <si>
    <t>Commitments and contingencies</t>
  </si>
  <si>
    <t xml:space="preserve"> </t>
  </si>
  <si>
    <t>Stockholders’ equity :</t>
  </si>
  <si>
    <t>Preferred stock, $0.001 par value; 10,000,000 shares authorized; 198,355 shares issued and outstanding (liquidation value of all classes of preferred stock $2,579 and $2,533 as of June 30, 2017 and December 31, 2016, respectively)</t>
  </si>
  <si>
    <t>Common stock, $0.001 par value; 50,000,000 and 35,000,000 shares authorized, 27,658,820 and 22,421,987 shares issued and outstanding as of June 30, 2017 and December 31, 2016, respectively</t>
  </si>
  <si>
    <t>Additional paid-in capital</t>
  </si>
  <si>
    <t>Stock subscription</t>
  </si>
  <si>
    <t>Treasury stock</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AND COMPREHENSIVE INCOME (LOSS) - USD ($) $ in Thousands</t>
  </si>
  <si>
    <t>3 Months Ended</t>
  </si>
  <si>
    <t>Jun. 30, 2016</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expenses</t>
  </si>
  <si>
    <t>Interest expense, net</t>
  </si>
  <si>
    <t>Loss on extinguishment of notes due to employees</t>
  </si>
  <si>
    <t>Other (income) expense, net</t>
  </si>
  <si>
    <t>Total other expense, net</t>
  </si>
  <si>
    <t>Loss before income taxes</t>
  </si>
  <si>
    <t>Income tax provision (benefit)</t>
  </si>
  <si>
    <t>Net loss</t>
  </si>
  <si>
    <t>Preferred dividend</t>
  </si>
  <si>
    <t>Net loss available to common stockholders</t>
  </si>
  <si>
    <t>Condensed consolidated statements of comprehensive income (loss)</t>
  </si>
  <si>
    <t>Other comprehensive income (loss)</t>
  </si>
  <si>
    <t>Foreign currency translation adjustments</t>
  </si>
  <si>
    <t>Comprehensive loss</t>
  </si>
  <si>
    <t>Loss per share</t>
  </si>
  <si>
    <t>Basic and diluted loss per share</t>
  </si>
  <si>
    <t>Weighted average basic and diluted shares outstanding</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Stock-based compensation</t>
  </si>
  <si>
    <t>Amortization of debt discount and debt issuance costs</t>
  </si>
  <si>
    <t>Amortization of shares issued for prepaid consulting services</t>
  </si>
  <si>
    <t>Estimated fair value of warrants issued in connection with secured promissory notes</t>
  </si>
  <si>
    <t>Changes in assets and liabilities:</t>
  </si>
  <si>
    <t>Accounts receivable</t>
  </si>
  <si>
    <t>Prepaid expenses and other assets</t>
  </si>
  <si>
    <t>Accounts payable and accrued liabilities</t>
  </si>
  <si>
    <t>Net cash used in operating activities</t>
  </si>
  <si>
    <t>Cash flows from investing activities:</t>
  </si>
  <si>
    <t>Purchases of equipment</t>
  </si>
  <si>
    <t>Increase in other assets</t>
  </si>
  <si>
    <t>Net cash used in investing activities</t>
  </si>
  <si>
    <t>Cash flows from financing activities:</t>
  </si>
  <si>
    <t>Net (repayment) borrowings on lines of credit</t>
  </si>
  <si>
    <t>Repayment of secured promissory notes</t>
  </si>
  <si>
    <t>Repayment of notes due to employees</t>
  </si>
  <si>
    <t>Proceeds from related party advances, net</t>
  </si>
  <si>
    <t>Proceeds from sale of common stock, net of issuance costs</t>
  </si>
  <si>
    <t>Proceeds from common stock subscribed</t>
  </si>
  <si>
    <t>Net cash provided by financing activities</t>
  </si>
  <si>
    <t>Effect of exchange rates on cash</t>
  </si>
  <si>
    <t>Net change in cash</t>
  </si>
  <si>
    <t>Cash at beginning of year</t>
  </si>
  <si>
    <t>Cash at end of the period</t>
  </si>
  <si>
    <t>Supplemental disclosure of cash flow information:</t>
  </si>
  <si>
    <t>Cash paid for interest</t>
  </si>
  <si>
    <t>Cash paid for income taxes</t>
  </si>
  <si>
    <t>Supplemental schedule of non-cash financing activity:</t>
  </si>
  <si>
    <t>Reclassification of warrant liability to additional paid in capital</t>
  </si>
  <si>
    <t>Settlement of liabilities through issuance of common stock</t>
  </si>
  <si>
    <t>Issuance of common stock for services</t>
  </si>
  <si>
    <t>Issuance of warrants on secured promissory notes classified as additional paid-in capital and debt discount</t>
  </si>
  <si>
    <t>Issuance of common stock subscribed</t>
  </si>
  <si>
    <t>Conversion of secured promissory note plus accrued interest into common stock</t>
  </si>
  <si>
    <t>Organization</t>
  </si>
  <si>
    <t>Organization, Consolidation and Presentation of Financial Statements [Abstract]</t>
  </si>
  <si>
    <t xml:space="preserve">The Company MEDITE Cancer Diagnostics, Inc. (“MDIT”,
“MEDITE”, “we”, “us” or the “Company”) was incorporated in Delaware in December
1998. These statements include
the accounts of MEDITE Cancer Diagnostics, Inc. and its wholly owned subsidiaries, which consists of MEDITE Enterprise, Inc., MEDITE
GmbH, Burgdorf, Germany, MEDITE GmbH, Salzburg, Austria, MEDITE Lab Solutions Inc., Orlando, USA, MEDITE sp. z o.o., Zilona-Gora,
Poland and CytoGlobe, GmbH, Burgdorf, Germany. MEDITE is a medical technology
company specialized in the development, manufacturing, and marketing of molecular biomarkers, premium medical devices and consumables
for detection, risk assessment and diagnosis of cancerous and precancerous conditions and related diseases. The Company has 74
employees in four countries, a distribution network to about 80 countries and a wide range of products for anatomic pathology,
histology and cytology laboratories is available for sale. </t>
  </si>
  <si>
    <t>Summary of Significant Accounting Policies</t>
  </si>
  <si>
    <t>Summary Of Significant Accounting Policies</t>
  </si>
  <si>
    <t xml:space="preserve">Consolidation, Basis of Presentation and Significant
Estimates The accompanying condensed
consolidated financial statements for the periods ended June 30,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 Going Concern 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Negative working capital at December 31, 2016 was $2,003 compared to June 30, 2017 of $1,834, an improvement
of $169. The Company has reported losses of $2,163 for the year ended December 31, 2016 and $2,580 for the six months ended
June 30, 2017. These factors raise substantial doubt about the Company’s ability to continue as a going concern. The
Company raised additional cash of $2 million net of offering costs from the sale of 4,310,000 shares of common stock subsequent
to December 31, 2016 through June 30, 2017. The Company has settled three
of the five employee notes for $330,000 and warrants and paid the first installment of $94,000 in April 2017. The Company has extended
the term of the secured promissory notes and has paid $167,000 of the outstanding balance and one noteholder converted a $50,000
note plus accrued interest into 116,833 shares of common stock at $0.50 per share. Management believes that the remainder of the
balance will be settled in some combination of cash and stock. Management is actively seeking
additional equity financing contemplated in the $4.25 million stock purchase agreement. The Company has negotiated with certain
parties whose obligations are due in the next twelve months to extend payment terms beyond one year. One lender with an outstanding
balance of $856,950 has stated that they will not be able to refinance the debt however they have provided an extension through
September 2017. The rate of interest increased three percent beginning in June 2017. The Company has accrued wages
and vacation of approximately $1.1 million and a $50,000 note payable to the former CFO at June 30, 2017 and December 31, 2016.
The Company believes that more than half of the balance currently outstanding was to be converted into common stock as a condition
of the merger agreement at $2.00 a share. See Note 8 for further discussion regarding the legal proceedings with the Company’s
former CFO. The Company owes Ms. Ott
91,136 Euros, ($97,351 as June 30, 2017). The Company has made arrangements to repay this obligations evenly over a 24 month period,
starting on October 31, 2017. The Company also settled obligations to Ms. Ott and Mr. Ott for past wages and related expenses of
$152,000 through an upfront payment each of $6,750 and a payment plan which settled the amounts owed and established a payment
schedule for a period of 18 months starting in October 2017. The upfront payment was not made as of the date of this filing. The Company’s security
agreement with its lender has provided borrowings of 35% of our collateralized assets. The Company continues to work
on refinancing this debt to provide additional liquidity. Management continues to expand
its product offerings and has also expanded its sales and distribution channels during 2017. If management is unsuccessful
in completing its equity financing, management will begin negotiating with some of the Company's major vendors and lenders to extend
the terms of their debt and also evaluate certain expenses that have been implemented for the Company’s growth strategy.
However, there can be no assurance that the Company will be successful in these efforts. The condensed consolidated
financial statements do not include any adjustments that might result from the outcome of this uncertainty.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Inventories 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Foreign Currency Translation 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Goodwill 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June 30,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Recent Accounting Pronouncements 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is currently evaluating the impact the adoption of ASU 2017-04 will have on the Company’s consolidated
financial statements.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7-11 will
have on the Company’s consolidated financial statements. </t>
  </si>
  <si>
    <t>Inventory Disclosure [Abstract]</t>
  </si>
  <si>
    <t xml:space="preserve">The following is a summary of the components
of inventories (in thousands):
June 30, 2017 (Unaudited)
December 31, 2016
Raw materials $ 1,474 $ 1,309
Work in process 142 203
Finished goods 2,353 2,299
$ 3,969 $ 3,811 </t>
  </si>
  <si>
    <t>Secured Lines of Credit, Long-term Debt, and Notes Due to Employees</t>
  </si>
  <si>
    <t>Debt Disclosure [Abstract]</t>
  </si>
  <si>
    <t xml:space="preserve">The Company’s outstanding note payable
indebtedness was as follows as of (in thousands):
June 30, 2017 (Unaudited)
December 31, 2016
Hannoversche Volksbank credit line #1 $ 1,447 $ 1,321
Hannoversche Volksbank credit line #2 426 397
Hannoversche Volksbank term loan #3 95 117
Secured Promissory Note 433 650
DZ Equity Partners Participation rights 857 789
Total 3,258 3,274
Less current portion of long-term debt (3,226 ) (3,214 )
Long-term debt $ 32 $ 60 In July 2006, MEDITE GmbH,
Burgdorf, entered into a master credit line #1 with Hannoversche Volksbank. The line of credit was amended in 2012, 2015 and again
in 2016, in which the credit line availability is Euro 1.3 million ($1.485 million as of June 30, 2017). Borrowings on the master
line of credit agreement #1 bears interest at a variable rate based on Euribor (Euro Interbank Offered Rate) depending on the type
of advance elected by the Company and defined in the agreement. Interest rates depending on the type of advance elected ranged
from 3.75 – 8.00% during the period ended June 30, 2017. The line of credit has no stated maturity date. The line of credit
is collateralized by the accounts receivable and inventory of MEDITE GmbH, Burgdorf, and a mortgage on the building owned by the
Company and is guaranteed by Michaela Ott and Michael Ott, stockholders of the Company. In June 2012, CytoGlobe,
GmbH, Burgdorf, entered into a credit line #2 with Hannoversche Volksbank. The line of credit granted a maximum borrowing authority
of Euro 400,000 ($457,040 as of June 30, 2017). Borrowings on the master line of credit agreement #2 bears interest at a variable
rate based on Euribor (Euro Interbank Offered Rate) depending on the type of advance elected by the Company and defined in the
agreement. Interest rates ranged from 3.90 – 8.00% during the period ended June 30, 2017. The line of credit has no stated
maturity date. The line of credit is collateralized by the accounts receivable and inventory of CytoGlobe GmbH, Burgdorf and is
guaranteed by Michaela Ott and Michael Ott, stockholders of the Company, and the state of Lower Saxony (Germany) to support high-tech
companies in the area. In November 2008, MEDITE
GmbH, Burgdorf, entered into a Euro 400,000 ($457,040 as of June 30, 2017) term loan #3 with Hannoversche Volksbank with an interest
rate of 4.7% per annum. The term loan has a maturity of December 31, 2018, and requires quarterly principal repayments of Euro
13,890 ($15,871 as of June 30, 2017). The term loan is guaranteed by Michaela Ott and Michael Ott, stockholders of the Company,
and is collateralized by a partial subordinated pledge of the receivables and inventory of MEDITE GmbH, Burgdorf. In March 2009, the Company
entered into a participation rights agreement with DZ Equity Partners (“DZ”) in the form of a debenture with a mezzanine
lender who advanced the Company up to Euro 1.5 million, ($1.7 million as of June 30, 2017) in two tranches of Euro 750,000 each
($856,950 as of June 30, 2017).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d on December 31, 2016, however the Notes
were not considered in default until June 1, 2017, when the German financial statements were due to be filed. The Company has initiated
discussions with DZ to renegotiate the terms of the agreement or to convert any part of the balance into stock. DZ has extended
the maturity date to September 1, 2017. The rate of interest increased three percent, to 15.15% on June 1, 2017. On December 31, 2015, the
Company entered into a Securities Purchase Agreement (the “2015 Purchase Agreement”) with seven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with an initial exercise price of $1.60 per share, subject to adjustment and are exercisable for
a period of five years. On March 15, 2016, the Board of Directors approved renegotiated terms to increase the warrants
issued to the Purchasers from a total of 250,000 warrants to 500,000 and fixed the exercise price of the warrants to $0.80. The
Notes mature on the earlier of the third month anniversary date following the Closing Date, as defined in the Note, or the third
business day following the Company’s receipt of funds exceeding one million dollars from an equity or debt financing, not
including the financing contemplated under the 2015 Purchase Agreement. The Notes are secured by the Company’s accounts receivable
and inventories held in the United State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on April 1, 2016. The
Company agreed to pay the Purchasers 10% of the principal balance of the Notes in warrants until the Notes are repaid. During
the six month period ended June 30, 2017, the Company issued 50,000 warrants in connection with the default provision and 195,000
warrants in connection with the January 2017 extension provision (see below), which were valued at $11,443 and $59,199, respectively,
and recorded it as interest expense in the condensed consolidated statements of operations. The Notes are secured by the Company’s
accounts receivable and inventories held in the United States. In January 2017, the Company extended the term of the Notes in default
on April 1, 2016 to June 30, 2017 and reduced the price on the warrants issued from $0.80 to $0.50. The Company recorded $64,405
attributed to the repricing of the warrants. On June 30, 2017, one secured
noteholder, an affiliate of a member of our Board of Directors converted a $50,000 secured promissory note for $50,000 plus $8,000
of accrued interest into 116,833 shares of common stock. The Company issued 50,000 warrants to purchase shares of common stock
at a price of $0.50, with a term of five years. On December 31, 2015, the
Company recorded a discount related to the issuance of warrants attributed to the Notes of approximately $90,000. The
discount was amortized to interest expense during the six months ended June 30, 2016. We did not have any discount amortization
for the period ended June 30, 2017. On May 25, 2016, the Company
entered into a Securities Purchase Agreement (the “May Purchase Agreement”) with two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common stock, of the Company (the “May Warrant(s)”). The May Notes may be converted into Units
issued pursuant to the Company’s private financing of up to $5,000,000 (the “Follow On Offering”) Units at a
price of $0.80/Unit (the “Units”) consisting of: (i) a 2 year unsecured convertible note, which converts
into shares of common stock at an initial conversion price of $0.80 per share and (ii) a warrant to purchase one half additional
share of common stock, with an initial exercise price equal to $0.80 per share (the “Follow On Warrant”). The May Notes
are secured by the Company’s accounts receivable and inventories held in the United States. The Company recorded a debt discount
of $51,000 related to the relative fair value of the warrants on the date of the May Purchase Agreement, which was amortized to
interest expense in the consolidated statement of operations during the year ended December 31, 2016. If the May Notes are not
redeemed by the Company on maturity, the Purchasers are entitled to receive 10% of the principal balance of the Notes outstanding
in warrants for every month that the Notes are not redeemed. On August 25, 2016, these Notes matured and were not repaid. Therefore
the Notes were in default on August 26, 2016. The Company agreed to pay the Purchasers 10% of the principal balance of the May
Notes in warrants until the May Notes are repaid. In January 2017, the Company extended the term of the Notes in default
to June 30, 2017 and reduced the price on the warrants issued from $0.80 to $0.50. During the three and six month period ended
June 30, 2017, the Company issued 35,000 and 80,000 warrants in connection with the January 2017 extension provision, which were
valued at $9,948 and $27,058 and recorded it as interest expense in the consolidated statements of operations.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On March 30, 2017, the Company
negotiated a settlement with three current employees that hold notes, in the amount of $580,000 plus accrued vacation. The agreement
supersedes all prior agreements with the group and was effective December 31, 2016. The Company is to pay these employees approximately
$330,000, the first payment of $94,000 was paid in April 2017, the second payment of $94,000 was due 30 days from signing the agreement
and the final payment of $142,000 was due 60 days from signing the agreement however the remaining payments remained due at June
30, 2017. The employees are working with the Company regarding the timing of the payments discussed above. The Company issued 1,029,734
warrants to purchase common stock at $0.50 a share with a term of 5 years. The fair value of the warrants issued of $389,000 for
the six months ended June 30, 2017, was valued based on the Black Scholes model based on a stock price of $0.70, an interest free
rate of 1.33% and volatility of 50%. The settlement was accounted for as an extinguishment under the applicable accounting guidance.
The Company recorded a loss on extinguishment on notes due to employees of $158,000. </t>
  </si>
  <si>
    <t>Related Party Transactions</t>
  </si>
  <si>
    <t>Related Party Transactions [Abstract]</t>
  </si>
  <si>
    <t xml:space="preserve">Included in advances –
related parties are amounts owed to the Company’s former CFO and Chairman of the Board of $50,000 at June 30, 2017 and
December 31, 2016. Also included in advances – related parties are amounts owed to Ms. Ott of 20,000 Euros, ($22,852
as June 30, 2017) and 75,000 Euros ($85,695 as of June 30, 2017) related to two short term bridge loans. The Company has made arrangements
to settle these obligations to Ms. Ott evenly over a 24 month period, starting on October 31, 2017. In addition, the Company settled
obligations related to accrued salaries, vacation and related expenses totaling $152,000 owed to Mr. and Ms. Ott. The Company will
make an upfront payment to each Mr. and Ms. Ott of $6,750 and will pay the remaining amount owed over a period of 18 months starting
in October 2017. The loans noted above are interest-free loans. The Company plans to continues to pay Mr. and Mrs. Ott
the agreed upon severance payments however the upfront payment was not paid as of June 30, 2017. Total severance payments totaled
$118,810, of which $71,418 were accrued at June 30, 2017. Mr. Ott and Ms. Ott remain as Directors of the Company and continue to
work with the Company. On June 30, 2017, one secured
noteholder, an affiliate of a member of our Board of Directors, converted a $50,000 secured promissory note plus accrued interest
into 116,833 shares of common stock. The Company issued 50,000 warrants to purchase shares of common stock at a price of $0.50,
with a term of five years. See further discussion related to secured promissory notes in Note 4 above. On February 12, 2016, one
of the Purchasers of a $100,000 secured promissory note and holder of 50,000 (increased to 100,000 warrants as of December 31,
2016) warrants to purchase shares of common stock at the time of his election, was elected to the Board of Directors to serve as
Director and Chairman of the Company’s audit committee. Total warrants due to this director related to the above secured
promissory notes for original issuance, modifications, default period and the modification period at June 30, 2017 was 240,000
warrants to purchase common stock. At June 30, 2017 and December
31, 2016, the Company has accrued $65,000 and $55,000, respectively to the above Director and Chairman of the audit committee for
services for 2016 as a member of the Board of $35,000 and an additional $20,000 and $30,000 for audit committee services for the
year ended December 31, 2016 and for the six months ended June 30, 2017, respectively. Included in accounts payable
and accrued expense includes $35,408 due to its CFO’s company for past services performed as a consultant to the Company. The Company has accrued
wages and vacation of approximately $1.1 million payable to the former CFO at June 30, 2017 and December 31, 2016. The Company
believes that more than half of the balance currently outstanding was to be converted into common stock as a condition of the merger
agreement at $2.00 a share. See Note 8 for further discussion regarding the legal proceedings with the Company’s former CFO. </t>
  </si>
  <si>
    <t>Common Stock</t>
  </si>
  <si>
    <t>Common Stock, Number of Shares, Par Value and Other Disclosures [Abstract]</t>
  </si>
  <si>
    <t xml:space="preserve">Effective April 28, 2017,
the Company increased the authorized shares from 35,000,000 to 50,000,000. During the six months ended
June 30, 2017, the Company issued 4,310,000 shares of common stock for $2,155,000, less $153,000 of issuance costs. In connection
with the issuance of common stock, the Company issued 2,155,000 warrants to purchase shares of common stock at $0.50, for a term
of 5 years. We also issued 50,000 shares from stock subscriptions of $25,000 at December 31, 2016 and issued 25,000 warrants on
the same terms and conditions. At June 30, 2017, the Company received $25,000 stock subscription for the purchase of 50,000 shares
of common stock and 25,000 warrants. During the six months ended June 30, 2016, the Company issued 292,167 shares to settle certain
liabilities totaling $274,870. The Board appointed two
officers on May 4, 2017, who received 350,000 shares of restricted common stock with a three year vesting schedule. In addition,
on April 26, 2017, the Company appointed an officer who received 200,000 shares of restricted common stock with a three year vesting
schedule. On June 9, 2017 the Company issued 160,000 shares of restricted common stock with a vesting schedule through December
31, 2019. Amortization associated with restricted stock to officers and management is $52,668 and $63,085 for the three and six
months ended June 30, 2017, respectively. In addition, the Company issued 50,000 shares to an investor relations firm in June
2017 at a value of $0.50 per share for services through September 30, 2017. For the three and six months ended June 30, 2017, the
Company recorded $6,250 included in selling, general and administrative expenses for professional fees for investor relations expense. </t>
  </si>
  <si>
    <t>Options, Preferred Stock and Warrants</t>
  </si>
  <si>
    <t>Preferred Stock, Number of Shares, Par Value and Other Disclosures [Abstract]</t>
  </si>
  <si>
    <t xml:space="preserve">A summary of the Company’s preferred stock
as of June 30, 2017 and December 31, 2016 is as follows.
June 30,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As of June 30, 2017 and
December 31, 2016, the Company had cumulative preferred undeclared and unpaid dividends of $1,457,370 and $1,411,946, respectively.
In accordance with the relevant accounting guidance, these dividends were added to the net loss in the net loss per share calculation. Options The Company’s 2017
Employee/Consultant Common Stock Compensation Plan for the issuance of up to 3,000,000 options to grant common stock to the Company’s
employees, directors and consultants was adopted pursuant to the written consent of holders of a majority of The Company’s
common stock obtained as on March 7, 2017 and was considered approved on April 21, 2017. At June 30, 2017, no options have
been issued from the plan. Warrants outstanding
Warrants Weighted Average Exercise Price Aggregate Intrinsic Value Weighted Average Remaining Contractual Life (Years)
Outstanding at December 31, 2016 1,396,161 $ 1.08 — 4.11
Granted 4,256,150 0.50 — 5.00
Exercised — — — —
Expired — — — —
Outstanding at June 30, 2017 5,652,311 $ 0.62 — 4.54 During the three and six
month period ended June 30, 2017, the Company issued 130,000 and 325,000 warrants in connection with the default provisions of
the Notes and the May Notes, which were valued at $40,980 and $97,700. The value of the warrants were determined using the
Black-Scholes model, at an interest free rate of 1.33%, volatility of 50% and a remaining term of 5 years and a market price of
between $0.50 to $0.80 during the three and six months ended June 30, 2017. In January 2017, the Company
reached an agreement with all secured promissory noteholders, to extend the maturity of the secured promissory notes to June 30,
2017, whereby the warrants were repriced from $0.80 a share to $0.50 a share. The notes continue to bear interest at 15% and the
secured promissory noteholders continue to receive warrants amounting to 10% of the principal balance, as long as the notes remain
outstanding. The Company repriced all warrants issued totaling 1.2 million warrants amounting to a $64,405 incremental value using
the Black-Scholes model on January 16, 2017, the date of the amendments at a current market price of $0.36 a share, at an interest
free rate of 1.33% and a remaining terms ranging from 4 years to 4 years and 11.5 months. During the six months ended
June 30, 2017, the Company issued 4,310,000 shares of common stock for $2,155,000, less $153,000 of issuance costs. In connection
with the issuance of common stock, the Company issued 2,155,000 warrants to purchase shares of common stock at $0.50, for a term
of 5 years. We also issued 50,000 shares from stock subscriptions of $25,000 at December 31, 2016 and issued 25,000 warrants on
the same terms and conditions. On January 16, 2017 the Company also amended the original equity raise closed on December 7, 2016
and issued an additional 411,915 warrants to purchase shares of common stock at an exercise price of $0.50, for a term of 5 years.
The Company issued 263,250 warrants to purchase common stock to brokers related to the above transaction for 2017. </t>
  </si>
  <si>
    <t>Commitments and Contingencies</t>
  </si>
  <si>
    <t>Commitments and Contingencies Disclosure [Abstract]</t>
  </si>
  <si>
    <t xml:space="preserve">Legal Proceedings 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June 30, 2017 and
December 31, 2016. The Company believes that more than half of the balance currently outstanding was to be converted into common
stock as a condition of the merger agreement at $2.00 a share. The presiding Federal Judge has referred the lawsuit to mediation.
No settlement was reach during the April 2017 meditation. The Company has proactively initiated settlement offers with no progress
from the former CFO. The magistrate judge highly recommended that both parties work towards a settlement and scheduled an update
meeting in September 2017. </t>
  </si>
  <si>
    <t>Segment Information</t>
  </si>
  <si>
    <t>Segment Reporting [Abstract]</t>
  </si>
  <si>
    <t xml:space="preserve">The Company operates in one operating segment.
However, the Company has assets and operations in the United States, Germany and Poland. The following tables show the breakdown
of the Company’s operations and assets by region (in thousands):
United States Germany Poland Total
June 30, 2017
December 31, 2016
June 30, 2017
December 31, 2016
June 30, 2017
December 31, 2016
June 30, 2017
December 31, 2016
Assets $ 11,819 $ 11,268 $ 6,181 $ 6,264 $ 114 $ 238 $ 18,114 $ 17,770
Property &amp; equipment, net 60 68 1,516 1,487 - 2 1,576 1,557
Intangible assets 10,518 10,518 - - - - 10,518 10,518
United States Germany Poland Total
For the three months ended June 30, 2017 June 30, 2016 June 30, 2017 June 30, 2016 June 30, 2017 June 30, 2016 June 30, 2017 June 30, 2016
Revenues:
Histology Equipment $ 38 $ 119 $ 220 $ 1,564 $ 5 $ - $ 263 $ 1,683
Histology Consumables 136 24 667 644 - 3 803 671
Cytology Consumables - 136 211 326 - - 211 462
Total Revenues $ 174 $ 279 $ 1,098 $ 2,534 $ 5 $ 3 $ 1,277 $ 2,816
Net loss $ (667 ) $ (487 ) $ (921 ) $ 333 $ (37 ) $ (48 ) $ (1,625 ) $ (202 )
United States Germany Poland Total
For the six months ended June 30, 2017 June 30, 2016 June 30, 2017 June 30, 2016 June 30, 2017 June 30, 2016 June 30, 2017 June 30, 2016
Revenues:
Histology Equipment $ 184 $ 215 $ 980 $ 2,564 $ 13 $ 8 $ 1,177 $ 2,787
Histology Consumables 240 70 1,240 1,157 - 7 1,480 1,234
Cytology Consumables - 268 511 655 - 3 511 926
Total Revenues $ 424 $ 553 $ 2,731 $ 4,376 $ 13 $ 18 $ 3,168 $ 4,947
Net loss $ (1,237 ) $ (977 ) $ (1,137 ) $ 244 $ (206 ) $ (91 ) $ (2,580 ) (824 ) </t>
  </si>
  <si>
    <t>Subsequent Events</t>
  </si>
  <si>
    <t>Subsequent Events [Abstract]</t>
  </si>
  <si>
    <t>O On August 1, 2017 the Company
received written consent of the holders of the majority of the issued and outstanding shares of our Common Stock, to amend the
2017 Employee/Consultant Common Stock Compensation Plan and to file a Certificate of Amendment to our Certificate of
Incorporation (the “Certificate of Incorporation”) to increase the Company’s authorized common stock, par value
$0.001 per share (the “Common Stock”), from 50,000,000 shares to 100,000,000 shares, (the “Amendment”)
and keep the authorized shares of preferred stock, par value $0.001 per share (the “Preferred Stock”), unchanged. On March 7, 2017 the Company
filed a $4,250,000 Form D to issue up to 8.5 million shares of common stock and approximately 2.2 million warrants to issue common
stock at $0.50 a share. The Company has extended this offering through September 29, 2017.</t>
  </si>
  <si>
    <t>Summary of Significant Accounting Policies (Policies)</t>
  </si>
  <si>
    <t>Accounting Policies [Abstract]</t>
  </si>
  <si>
    <t>Consolidation, Basis of Presentation and Significant Estimates</t>
  </si>
  <si>
    <t>The accompanying condensed
consolidated financial statements for the periods ended June 30,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t>
  </si>
  <si>
    <t>Going Concern</t>
  </si>
  <si>
    <t xml:space="preserve">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Negative working capital at December 31, 2016 was $2,003 compared to June 30, 2017 of $1,834, an improvement
of $169. The Company has reported losses of $2,163 for the year ended December 31, 2016 and $2,580 for the six months ended
June 30, 2017. These factors raise substantial doubt about the Company’s ability to continue as a going concern. The
Company raised additional cash of $2 million net of offering costs from the sale of 4,310,000 shares of common stock subsequent
to December 31, 2016 through June 30, 2017. The Company has settled three
of the five employee notes for $330,000 and warrants and paid the first installment of $94,000 in April 2017. The Company has extended
the term of the secured promissory notes and has paid $167,000 of the outstanding balance and one noteholder converted a $50,000
note plus accrued interest into 116,833 shares of common stock at $0.50 per share. Management believes that the remainder of the
balance will be settled in some combination of cash and stock. Management is actively seeking
additional equity financing contemplated in the $4.25 million stock purchase agreement. The Company has negotiated with certain
parties whose obligations are due in the next twelve months to extend payment terms beyond one year. One lender with an outstanding
balance of $856,950 has stated that they will not be able to refinance the debt however they have provided an extension through
September 2017. The rate of interest increased three percent beginning in June 2017. The Company has accrued wages
and vacation of approximately $1.1 million and a $50,000 note payable to the former CFO at June 30, 2017 and December 31, 2016.
The Company believes that more than half of the balance currently outstanding was to be converted into common stock as a condition
of the merger agreement at $2.00 a share. See Note 8 for further discussion regarding the legal proceedings with the Company’s
former CFO. The Company owes Ms. Ott
91,136 Euros, ($97,351 as June 30, 2017). The Company has made arrangements to repay this obligations evenly over a 24 month period,
starting on October 31, 2017. The Company also settled obligations to Ms. Ott and Mr. Ott for past wages and related expenses of
$152,000 through an upfront payment each of $6,750 and a payment plan which settled the amounts owed and established a payment
schedule for a period of 18 months starting in October 2017. The upfront payment was not made as of the date of this filing. The Company’s security
agreement with its lender has provided borrowings of 35% of our collateralized assets. The Company continues to work
on refinancing this debt to provide additional liquidity. Management continues to expand
its product offerings and has also expanded its sales and distribution channels during 2017. If management is unsuccessful
in completing its equity financing, management will begin negotiating with some of the Company's major vendors and lenders to extend
the terms of their debt and also evaluate certain expenses that have been implemented for the Company’s growth strategy.
However, there can be no assurance that the Company will be successful in these efforts. The condensed consolidated
financial statements do not include any adjustments that might result from the outcome of this uncertainty. </t>
  </si>
  <si>
    <t>Revenue Recognition</t>
  </si>
  <si>
    <t xml:space="preserve">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t>
  </si>
  <si>
    <t xml:space="preserve">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t>
  </si>
  <si>
    <t>Research and Development</t>
  </si>
  <si>
    <t xml:space="preserve">All research and development
costs are expensed as incurred. Research and development costs consist of engineering, product development, testing, developing
and validating the manufacturing process, and regulatory related costs. </t>
  </si>
  <si>
    <t>Acquired In-Process Research and Development</t>
  </si>
  <si>
    <t xml:space="preserve">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t>
  </si>
  <si>
    <t>Impairment of Indefinite Lived Intangible Assets Other Than Goodwill</t>
  </si>
  <si>
    <t xml:space="preserve">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t>
  </si>
  <si>
    <t>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Net Loss Per Share</t>
  </si>
  <si>
    <t xml:space="preserve">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June 30,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
  </si>
  <si>
    <t>Recent Accounting Pronouncements</t>
  </si>
  <si>
    <t xml:space="preserve">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is currently evaluating the impact the adoption of ASU 2017-04 will have on the Company’s consolidated
financial statements.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7-11 will
have on the Company’s consolidated financial statements. </t>
  </si>
  <si>
    <t>Inventories (Tables)</t>
  </si>
  <si>
    <t>Schedule of Inventory</t>
  </si>
  <si>
    <t xml:space="preserve">June 30, 2017 (Unaudited)
December 31, 2016
Raw materials $ 1,474 $ 1,309
Work in process 142 203
Finished goods 2,353 2,299
$ 3,969 $ 3,811 </t>
  </si>
  <si>
    <t>Secured Lines of Credit, Long-term Debt, and Notes Due to Employees (Tables)</t>
  </si>
  <si>
    <t>Outstanding note payable indebtedness</t>
  </si>
  <si>
    <t xml:space="preserve">June 30, 2017 (Unaudited)
December 31, 2016
Hannoversche Volksbank credit line #1 $ 1,447 $ 1,321
Hannoversche Volksbank credit line #2 426 397
Hannoversche Volksbank term loan #3 95 117
Secured Promissory Note 433 650
DZ Equity Partners Participation rights 857 789
Total 3,258 3,274
Less current portion of long-term debt (3,226 ) (3,214 )
Long-term debt $ 32 $ 60 </t>
  </si>
  <si>
    <t>Options, Preferred Stock and Warrants (Tables)</t>
  </si>
  <si>
    <t>Equity [Abstract]</t>
  </si>
  <si>
    <t>Summary of Company's Preferred Stock</t>
  </si>
  <si>
    <t xml:space="preserve">June 30,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t>
  </si>
  <si>
    <t>Warrants Outstanding</t>
  </si>
  <si>
    <t xml:space="preserve">Warrants Weighted Average Exercise Price Aggregate Intrinsic Value Weighted Average Remaining Contractual Life (Years)
Outstanding at December 31, 2016 1,396,161 $ 1.08 — 4.11
Granted 4,256,150 0.50 — 5.00
Exercised — — — —
Expired — — — —
Outstanding at June 30, 2017 5,652,311 $ 0.62 — 4.54 </t>
  </si>
  <si>
    <t>Segment Information (Tables)</t>
  </si>
  <si>
    <t>Schedule of Segment Reporting Information</t>
  </si>
  <si>
    <t xml:space="preserve">United States Germany Poland Total
June 30, 2017
December 31, 2016
June 30, 2017
December 31, 2016
June 30, 2017
December 31, 2016
June 30, 2017
December 31, 2016
Assets $ 11,819 $ 11,268 $ 6,181 $ 6,264 $ 114 $ 238 $ 18,114 $ 17,770
Property &amp; equipment, net 60 68 1,516 1,487 - 2 1,576 1,557
Intangible assets 10,518 10,518 - - - - 10,518 10,518
United States Germany Poland Total
For the three months ended June 30, 2017 June 30, 2016 June 30, 2017 June 30, 2016 June 30, 2017 June 30, 2016 June 30, 2017 June 30, 2016
Revenues:
Histology Equipment $ 38 $ 119 $ 220 $ 1,564 $ 5 $ - $ 263 $ 1,683
Histology Consumables 136 24 667 644 - 3 803 671
Cytology Consumables - 136 211 326 - - 211 462
Total Revenues $ 174 $ 279 $ 1,098 $ 2,534 $ 5 $ 3 $ 1,277 $ 2,816
Net loss $ (667 ) $ (487 ) $ (921 ) $ 333 $ (37 ) $ (48 ) $ (1,625 ) $ (202 )
United States Germany Poland Total
For the six months ended June 30, 2017 June 30, 2016 June 30, 2017 June 30, 2016 June 30, 2017 June 30, 2016 June 30, 2017 June 30, 2016
Revenues:
Histology Equipment $ 184 $ 215 $ 980 $ 2,564 $ 13 $ 8 $ 1,177 $ 2,787
Histology Consumables 240 70 1,240 1,157 - 7 1,480 1,234
Cytology Consumables - 268 511 655 - 3 511 926
Total Revenues $ 424 $ 553 $ 2,731 $ 4,376 $ 13 $ 18 $ 3,168 $ 4,947
Net loss $ (1,237 ) $ (977 ) $ (1,137 ) $ 244 $ (206 ) $ (91 ) $ (2,580 ) (824 ) </t>
  </si>
  <si>
    <t>Summary of Significant Accounting Policies (Details Narrative) - USD ($) $ in Thousands</t>
  </si>
  <si>
    <t>Dec. 31, 2015</t>
  </si>
  <si>
    <t>Accrued wages and notes payable due to employees</t>
  </si>
  <si>
    <t>Inventories (Details) - USD ($) $ in Thousands</t>
  </si>
  <si>
    <t>Raw materials</t>
  </si>
  <si>
    <t>Work in process</t>
  </si>
  <si>
    <t>Finished Goods</t>
  </si>
  <si>
    <t>Inventory, Net</t>
  </si>
  <si>
    <t>Secured Lines of Credit, Long-term Debt, and Notes Due to Employees (Details) - USD ($)</t>
  </si>
  <si>
    <t>Line of Credit Facility [Line Items]</t>
  </si>
  <si>
    <t>Long-term Debt, Gross</t>
  </si>
  <si>
    <t>Less current portion of long-term debt</t>
  </si>
  <si>
    <t>Long-term debt</t>
  </si>
  <si>
    <t>Hannoversech Volksbank Credit line 1 [Member]</t>
  </si>
  <si>
    <t>Hannoversech Volksbank Credit line 2 [Member]</t>
  </si>
  <si>
    <t>Hannoversech Volksbank term loan 3 [Member]</t>
  </si>
  <si>
    <t>Secured Promissory Note [Member]</t>
  </si>
  <si>
    <t>DZ Equity Partners Participation rights [Member]</t>
  </si>
  <si>
    <t>Secured Lines of Credit, Long-term Debt, and Notes Due to Employees (Details Narrative) $ in Thousands</t>
  </si>
  <si>
    <t>Jun. 30, 2017USD ($)</t>
  </si>
  <si>
    <t>Line of Credit Facility, Maximum Borrowing Capacity</t>
  </si>
  <si>
    <t>Promissory note</t>
  </si>
  <si>
    <t>May Purchase Agreement [Member]</t>
  </si>
  <si>
    <t>Notes to Repay Employees [Member]</t>
  </si>
  <si>
    <t>Related Party Advances (Details Narrative) - USD ($) $ in Thousands</t>
  </si>
  <si>
    <t>Due to Related Parties, Current [Abstract]</t>
  </si>
  <si>
    <t>Due To Related Parties Current</t>
  </si>
  <si>
    <t>Accrued wages</t>
  </si>
  <si>
    <t>Common Stock (Details Narrative)</t>
  </si>
  <si>
    <t>Jun. 30, 2017shares</t>
  </si>
  <si>
    <t>Common stock issued for cash</t>
  </si>
  <si>
    <t>Conversion of secured promissory notes plus accrued interest into shares of common stock</t>
  </si>
  <si>
    <t>Options, Preferred Stock and Warrants (Details) - shares</t>
  </si>
  <si>
    <t>Class of Stock [Line Items]</t>
  </si>
  <si>
    <t>Preferred stock, shares issued</t>
  </si>
  <si>
    <t>Preferred stock, shares outstanding</t>
  </si>
  <si>
    <t>Series A Preferred Stock [Member]</t>
  </si>
  <si>
    <t>Series B Preferred Stock [Member]</t>
  </si>
  <si>
    <t>Series C Preferred Stock [Member]</t>
  </si>
  <si>
    <t>Series E Preferred Stock [Member]</t>
  </si>
  <si>
    <t>Options, Preferred Stock and Warrants (Details 1) - Warrant [Member] $ / shares in Units, $ in Thousands</t>
  </si>
  <si>
    <t>Jun. 30, 2017USD ($)$ / sharesshares</t>
  </si>
  <si>
    <t>Warrants, Opening Balance | shares</t>
  </si>
  <si>
    <t>Warrants, Granted | shares</t>
  </si>
  <si>
    <t>Warrants, Exercised | shares</t>
  </si>
  <si>
    <t>Warrants, Expired | shares</t>
  </si>
  <si>
    <t>Warrants, Ending Balance | shares</t>
  </si>
  <si>
    <t>Weighted Average Exercise Price, Opening Balance | $ / shares</t>
  </si>
  <si>
    <t>Weighted Average Exercise Price, Granted | $ / shares</t>
  </si>
  <si>
    <t>.50</t>
  </si>
  <si>
    <t>Weighted Average Exercise Price, Exercised | $ / shares</t>
  </si>
  <si>
    <t>Weighted Average Exercise Price, Expired | $ / shares</t>
  </si>
  <si>
    <t>Weighted Average Exercise Price, Ending Balance | $ / shares</t>
  </si>
  <si>
    <t>$ .62</t>
  </si>
  <si>
    <t>Aggregate Intrinsic Value, Opening Balance | $</t>
  </si>
  <si>
    <t>Aggregate Intrinsic Value, Granted | $</t>
  </si>
  <si>
    <t>Aggregate Intrinsic Value, Exercised | $</t>
  </si>
  <si>
    <t>Aggregate Intrinsic Value, Expired | $</t>
  </si>
  <si>
    <t>Aggregate Intrinsic Value, Ending Balance | $</t>
  </si>
  <si>
    <t>Weighted Average Remaining Contractual Life(Years),Outstanding</t>
  </si>
  <si>
    <t>4 years 1 month 10 days</t>
  </si>
  <si>
    <t>Warrants Outstanding Granted Weighted Average Remaining Contractual Term</t>
  </si>
  <si>
    <t>5 years</t>
  </si>
  <si>
    <t>4 years 6 months 14 days</t>
  </si>
  <si>
    <t>Segment Information (Details) - USD ($) $ in Thousands</t>
  </si>
  <si>
    <t>Segment Reporting Information [Line Items]</t>
  </si>
  <si>
    <t>Assets</t>
  </si>
  <si>
    <t>Property &amp; equipment, net</t>
  </si>
  <si>
    <t>Intangible assets</t>
  </si>
  <si>
    <t>Revenues</t>
  </si>
  <si>
    <t>Net income (loss)</t>
  </si>
  <si>
    <t>UNITED STATES</t>
  </si>
  <si>
    <t>POLAND</t>
  </si>
  <si>
    <t>country:DE</t>
  </si>
  <si>
    <t>GERMANY</t>
  </si>
  <si>
    <t>Segment Information (Details 1) - USD ($) $ in Thousands</t>
  </si>
  <si>
    <t>Histology Equip [Member]</t>
  </si>
  <si>
    <t>Histology Consumables [Member]</t>
  </si>
  <si>
    <t>Cytology Consumables [Member]</t>
  </si>
  <si>
    <t>UNITED STATES | Histology Equip [Member]</t>
  </si>
  <si>
    <t>UNITED STATES | Histology Consumables [Member]</t>
  </si>
  <si>
    <t>UNITED STATES | Cytology Consumables [Member]</t>
  </si>
  <si>
    <t>GERMANY | Histology Equip [Member]</t>
  </si>
  <si>
    <t>GERMANY | Histology Consumables [Member]</t>
  </si>
  <si>
    <t>GERMANY | Cytology Consumables [Member]</t>
  </si>
  <si>
    <t>POLAND | Histology Equip [Member]</t>
  </si>
  <si>
    <t>POLAND | Histology Consumables [Member]</t>
  </si>
  <si>
    <t>POLAND | Cytology Consumabl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439</v>
      </c>
    </row>
    <row r="6" spans="1:3">
      <c r="A6" s="4" t="s">
        <v>8</v>
      </c>
      <c r="B6" s="4" t="s">
        <v>9</v>
      </c>
    </row>
    <row r="7" spans="1:3">
      <c r="A7" s="4" t="s">
        <v>10</v>
      </c>
      <c r="B7" s="4" t="s">
        <v>11</v>
      </c>
    </row>
    <row r="8" spans="1:3">
      <c r="A8" s="4" t="s">
        <v>12</v>
      </c>
      <c r="B8" s="4" t="s">
        <v>13</v>
      </c>
    </row>
    <row r="9" spans="1:3">
      <c r="A9" s="4" t="s">
        <v>14</v>
      </c>
      <c r="C9" s="5" t="n">
        <v>2765882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48</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29</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35</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000</v>
      </c>
      <c r="C3" s="7" t="n">
        <v>108000</v>
      </c>
    </row>
    <row r="4" spans="1:3">
      <c r="A4" s="4" t="s">
        <v>28</v>
      </c>
      <c r="B4" s="5" t="n">
        <v>1054000</v>
      </c>
      <c r="C4" s="5" t="n">
        <v>1346000</v>
      </c>
    </row>
    <row r="5" spans="1:3">
      <c r="A5" s="4" t="s">
        <v>29</v>
      </c>
      <c r="B5" s="5" t="n">
        <v>3969000</v>
      </c>
      <c r="C5" s="5" t="n">
        <v>3811000</v>
      </c>
    </row>
    <row r="6" spans="1:3">
      <c r="A6" s="4" t="s">
        <v>30</v>
      </c>
      <c r="B6" s="5" t="n">
        <v>189000</v>
      </c>
      <c r="C6" s="5" t="n">
        <v>79000</v>
      </c>
    </row>
    <row r="7" spans="1:3">
      <c r="A7" s="4" t="s">
        <v>31</v>
      </c>
      <c r="B7" s="5" t="n">
        <v>5622000</v>
      </c>
      <c r="C7" s="5" t="n">
        <v>5344000</v>
      </c>
    </row>
    <row r="8" spans="1:3">
      <c r="A8" s="4" t="s">
        <v>32</v>
      </c>
      <c r="B8" s="5" t="n">
        <v>1576000</v>
      </c>
      <c r="C8" s="5" t="n">
        <v>1557000</v>
      </c>
    </row>
    <row r="9" spans="1:3">
      <c r="A9" s="4" t="s">
        <v>33</v>
      </c>
      <c r="B9" s="5" t="n">
        <v>4620000</v>
      </c>
      <c r="C9" s="5" t="n">
        <v>4620000</v>
      </c>
    </row>
    <row r="10" spans="1:3">
      <c r="A10" s="4" t="s">
        <v>34</v>
      </c>
      <c r="B10" s="5" t="n">
        <v>1240000</v>
      </c>
      <c r="C10" s="5" t="n">
        <v>1240000</v>
      </c>
    </row>
    <row r="11" spans="1:3">
      <c r="A11" s="4" t="s">
        <v>35</v>
      </c>
      <c r="B11" s="5" t="n">
        <v>4658000</v>
      </c>
      <c r="C11" s="5" t="n">
        <v>4658000</v>
      </c>
    </row>
    <row r="12" spans="1:3">
      <c r="A12" s="4" t="s">
        <v>36</v>
      </c>
      <c r="B12" s="5" t="n">
        <v>398000</v>
      </c>
      <c r="C12" s="5" t="n">
        <v>351000</v>
      </c>
    </row>
    <row r="13" spans="1:3">
      <c r="A13" s="4" t="s">
        <v>37</v>
      </c>
      <c r="B13" s="5" t="n">
        <v>18114000</v>
      </c>
      <c r="C13" s="5" t="n">
        <v>17770000</v>
      </c>
    </row>
    <row r="14" spans="1:3">
      <c r="A14" s="3" t="s">
        <v>38</v>
      </c>
    </row>
    <row r="15" spans="1:3">
      <c r="A15" s="4" t="s">
        <v>39</v>
      </c>
      <c r="B15" s="5" t="n">
        <v>3737000</v>
      </c>
      <c r="C15" s="5" t="n">
        <v>3306000</v>
      </c>
    </row>
    <row r="16" spans="1:3">
      <c r="A16" s="4" t="s">
        <v>40</v>
      </c>
      <c r="B16" s="5" t="n">
        <v>3226000</v>
      </c>
      <c r="C16" s="5" t="n">
        <v>3214000</v>
      </c>
    </row>
    <row r="17" spans="1:3">
      <c r="A17" s="4" t="s">
        <v>41</v>
      </c>
      <c r="B17" s="5" t="n">
        <v>339000</v>
      </c>
      <c r="C17" s="5" t="n">
        <v>681000</v>
      </c>
    </row>
    <row r="18" spans="1:3">
      <c r="A18" s="4" t="s">
        <v>42</v>
      </c>
      <c r="B18" s="5" t="n">
        <v>154000</v>
      </c>
      <c r="C18" s="5" t="n">
        <v>146000</v>
      </c>
    </row>
    <row r="19" spans="1:3">
      <c r="A19" s="4" t="s">
        <v>43</v>
      </c>
      <c r="B19" s="5" t="n">
        <v>7456000</v>
      </c>
      <c r="C19" s="5" t="n">
        <v>7347000</v>
      </c>
    </row>
    <row r="20" spans="1:3">
      <c r="A20" s="4" t="s">
        <v>44</v>
      </c>
      <c r="B20" s="5" t="n">
        <v>32000</v>
      </c>
      <c r="C20" s="5" t="n">
        <v>60000</v>
      </c>
    </row>
    <row r="21" spans="1:3">
      <c r="A21" s="4" t="s">
        <v>45</v>
      </c>
      <c r="B21" s="5" t="n">
        <v>90000</v>
      </c>
      <c r="C21" s="5" t="n">
        <v>135000</v>
      </c>
    </row>
    <row r="22" spans="1:3">
      <c r="A22" s="4" t="s">
        <v>46</v>
      </c>
      <c r="B22" s="5" t="n">
        <v>2205000</v>
      </c>
      <c r="C22" s="5" t="n">
        <v>2205000</v>
      </c>
    </row>
    <row r="23" spans="1:3">
      <c r="A23" s="4" t="s">
        <v>47</v>
      </c>
      <c r="B23" s="5" t="n">
        <v>9783000</v>
      </c>
      <c r="C23" s="5" t="n">
        <v>9747000</v>
      </c>
    </row>
    <row r="24" spans="1:3">
      <c r="A24" s="4" t="s">
        <v>48</v>
      </c>
      <c r="B24" s="4" t="s">
        <v>49</v>
      </c>
      <c r="C24" s="4" t="s">
        <v>49</v>
      </c>
    </row>
    <row r="25" spans="1:3">
      <c r="A25" s="3" t="s">
        <v>50</v>
      </c>
    </row>
    <row r="26" spans="1:3">
      <c r="A26" s="4" t="s">
        <v>51</v>
      </c>
      <c r="B26" s="5" t="n">
        <v>962000</v>
      </c>
      <c r="C26" s="5" t="n">
        <v>962000</v>
      </c>
    </row>
    <row r="27" spans="1:3">
      <c r="A27" s="4" t="s">
        <v>52</v>
      </c>
      <c r="B27" s="5" t="n">
        <v>28000</v>
      </c>
      <c r="C27" s="5" t="n">
        <v>23000</v>
      </c>
    </row>
    <row r="28" spans="1:3">
      <c r="A28" s="4" t="s">
        <v>53</v>
      </c>
      <c r="B28" s="5" t="n">
        <v>12090000</v>
      </c>
      <c r="C28" s="5" t="n">
        <v>9366000</v>
      </c>
    </row>
    <row r="29" spans="1:3">
      <c r="A29" s="4" t="s">
        <v>54</v>
      </c>
      <c r="B29" s="5" t="n">
        <v>25000</v>
      </c>
      <c r="C29" s="5" t="n">
        <v>25000</v>
      </c>
    </row>
    <row r="30" spans="1:3">
      <c r="A30" s="4" t="s">
        <v>55</v>
      </c>
      <c r="B30" s="5" t="n">
        <v>-327000</v>
      </c>
      <c r="C30" s="5" t="n">
        <v>-327000</v>
      </c>
    </row>
    <row r="31" spans="1:3">
      <c r="A31" s="4" t="s">
        <v>56</v>
      </c>
      <c r="B31" s="5" t="n">
        <v>-483000</v>
      </c>
      <c r="C31" s="5" t="n">
        <v>-642000</v>
      </c>
    </row>
    <row r="32" spans="1:3">
      <c r="A32" s="4" t="s">
        <v>57</v>
      </c>
      <c r="B32" s="5" t="n">
        <v>-3964000</v>
      </c>
      <c r="C32" s="5" t="n">
        <v>-1384000</v>
      </c>
    </row>
    <row r="33" spans="1:3">
      <c r="A33" s="4" t="s">
        <v>58</v>
      </c>
      <c r="B33" s="5" t="n">
        <v>8331000</v>
      </c>
      <c r="C33" s="5" t="n">
        <v>8023000</v>
      </c>
    </row>
    <row r="34" spans="1:3">
      <c r="A34" s="4" t="s">
        <v>59</v>
      </c>
      <c r="B34" s="7" t="n">
        <v>18114000</v>
      </c>
      <c r="C34" s="7" t="n">
        <v>177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25</v>
      </c>
      <c r="D1" s="2" t="s">
        <v>74</v>
      </c>
      <c r="E1" s="2" t="s">
        <v>209</v>
      </c>
    </row>
    <row r="2" spans="1:5">
      <c r="A2" s="3" t="s">
        <v>172</v>
      </c>
    </row>
    <row r="3" spans="1:5">
      <c r="A3" s="4" t="s">
        <v>27</v>
      </c>
      <c r="B3" s="7" t="n">
        <v>410</v>
      </c>
      <c r="C3" s="7" t="n">
        <v>108</v>
      </c>
      <c r="D3" s="7" t="n">
        <v>145</v>
      </c>
      <c r="E3" s="7" t="n">
        <v>587</v>
      </c>
    </row>
    <row r="4" spans="1:5">
      <c r="A4" s="4" t="s">
        <v>210</v>
      </c>
      <c r="B4" s="7" t="n">
        <v>1100</v>
      </c>
      <c r="C4" s="7" t="n">
        <v>1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25</v>
      </c>
    </row>
    <row r="2" spans="1:3">
      <c r="A2" s="3" t="s">
        <v>148</v>
      </c>
    </row>
    <row r="3" spans="1:3">
      <c r="A3" s="4" t="s">
        <v>212</v>
      </c>
      <c r="B3" s="7" t="n">
        <v>1474</v>
      </c>
      <c r="C3" s="7" t="n">
        <v>1309</v>
      </c>
    </row>
    <row r="4" spans="1:3">
      <c r="A4" s="4" t="s">
        <v>213</v>
      </c>
      <c r="B4" s="5" t="n">
        <v>142</v>
      </c>
      <c r="C4" s="5" t="n">
        <v>203</v>
      </c>
    </row>
    <row r="5" spans="1:3">
      <c r="A5" s="4" t="s">
        <v>214</v>
      </c>
      <c r="B5" s="5" t="n">
        <v>2353</v>
      </c>
      <c r="C5" s="5" t="n">
        <v>2299</v>
      </c>
    </row>
    <row r="6" spans="1:3">
      <c r="A6" s="4" t="s">
        <v>215</v>
      </c>
      <c r="B6" s="7" t="n">
        <v>3969</v>
      </c>
      <c r="C6" s="7" t="n">
        <v>38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3258000</v>
      </c>
      <c r="C3" s="7" t="n">
        <v>3274000</v>
      </c>
    </row>
    <row r="4" spans="1:3">
      <c r="A4" s="4" t="s">
        <v>219</v>
      </c>
      <c r="B4" s="5" t="n">
        <v>-3226000</v>
      </c>
      <c r="C4" s="5" t="n">
        <v>-3214000</v>
      </c>
    </row>
    <row r="5" spans="1:3">
      <c r="A5" s="4" t="s">
        <v>220</v>
      </c>
      <c r="B5" s="5" t="n">
        <v>32000</v>
      </c>
      <c r="C5" s="5" t="n">
        <v>60000</v>
      </c>
    </row>
    <row r="6" spans="1:3">
      <c r="A6" s="4" t="s">
        <v>221</v>
      </c>
    </row>
    <row r="7" spans="1:3">
      <c r="A7" s="3" t="s">
        <v>217</v>
      </c>
    </row>
    <row r="8" spans="1:3">
      <c r="A8" s="4" t="s">
        <v>218</v>
      </c>
      <c r="B8" s="5" t="n">
        <v>1447000</v>
      </c>
      <c r="C8" s="5" t="n">
        <v>1321000</v>
      </c>
    </row>
    <row r="9" spans="1:3">
      <c r="A9" s="4" t="s">
        <v>222</v>
      </c>
    </row>
    <row r="10" spans="1:3">
      <c r="A10" s="3" t="s">
        <v>217</v>
      </c>
    </row>
    <row r="11" spans="1:3">
      <c r="A11" s="4" t="s">
        <v>218</v>
      </c>
      <c r="B11" s="5" t="n">
        <v>426000</v>
      </c>
      <c r="C11" s="5" t="n">
        <v>397000</v>
      </c>
    </row>
    <row r="12" spans="1:3">
      <c r="A12" s="4" t="s">
        <v>223</v>
      </c>
    </row>
    <row r="13" spans="1:3">
      <c r="A13" s="3" t="s">
        <v>217</v>
      </c>
    </row>
    <row r="14" spans="1:3">
      <c r="A14" s="4" t="s">
        <v>218</v>
      </c>
      <c r="B14" s="5" t="n">
        <v>95000</v>
      </c>
      <c r="C14" s="5" t="n">
        <v>117000</v>
      </c>
    </row>
    <row r="15" spans="1:3">
      <c r="A15" s="4" t="s">
        <v>224</v>
      </c>
    </row>
    <row r="16" spans="1:3">
      <c r="A16" s="3" t="s">
        <v>217</v>
      </c>
    </row>
    <row r="17" spans="1:3">
      <c r="A17" s="4" t="s">
        <v>218</v>
      </c>
      <c r="B17" s="5" t="n">
        <v>433000</v>
      </c>
      <c r="C17" s="5" t="n">
        <v>650000</v>
      </c>
    </row>
    <row r="18" spans="1:3">
      <c r="A18" s="4" t="s">
        <v>225</v>
      </c>
    </row>
    <row r="19" spans="1:3">
      <c r="A19" s="3" t="s">
        <v>217</v>
      </c>
    </row>
    <row r="20" spans="1:3">
      <c r="A20" s="4" t="s">
        <v>218</v>
      </c>
      <c r="B20" s="7" t="n">
        <v>857000</v>
      </c>
      <c r="C20" s="7" t="n">
        <v>78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4" t="s">
        <v>221</v>
      </c>
    </row>
    <row r="3" spans="1:2">
      <c r="A3" s="3" t="s">
        <v>217</v>
      </c>
    </row>
    <row r="4" spans="1:2">
      <c r="A4" s="4" t="s">
        <v>228</v>
      </c>
      <c r="B4" s="7" t="n">
        <v>1485</v>
      </c>
    </row>
    <row r="5" spans="1:2">
      <c r="A5" s="4" t="s">
        <v>222</v>
      </c>
    </row>
    <row r="6" spans="1:2">
      <c r="A6" s="3" t="s">
        <v>217</v>
      </c>
    </row>
    <row r="7" spans="1:2">
      <c r="A7" s="4" t="s">
        <v>228</v>
      </c>
      <c r="B7" s="5" t="n">
        <v>457</v>
      </c>
    </row>
    <row r="8" spans="1:2">
      <c r="A8" s="4" t="s">
        <v>223</v>
      </c>
    </row>
    <row r="9" spans="1:2">
      <c r="A9" s="3" t="s">
        <v>217</v>
      </c>
    </row>
    <row r="10" spans="1:2">
      <c r="A10" s="4" t="s">
        <v>228</v>
      </c>
      <c r="B10" s="5" t="n">
        <v>457</v>
      </c>
    </row>
    <row r="11" spans="1:2">
      <c r="A11" s="4" t="s">
        <v>224</v>
      </c>
    </row>
    <row r="12" spans="1:2">
      <c r="A12" s="3" t="s">
        <v>217</v>
      </c>
    </row>
    <row r="13" spans="1:2">
      <c r="A13" s="4" t="s">
        <v>228</v>
      </c>
      <c r="B13" s="5" t="n">
        <v>1700</v>
      </c>
    </row>
    <row r="14" spans="1:2">
      <c r="A14" s="4" t="s">
        <v>229</v>
      </c>
      <c r="B14" s="5" t="n">
        <v>1700</v>
      </c>
    </row>
    <row r="15" spans="1:2">
      <c r="A15" s="4" t="s">
        <v>225</v>
      </c>
    </row>
    <row r="16" spans="1:2">
      <c r="A16" s="3" t="s">
        <v>217</v>
      </c>
    </row>
    <row r="17" spans="1:2">
      <c r="A17" s="4" t="s">
        <v>229</v>
      </c>
      <c r="B17" s="5" t="n">
        <v>500</v>
      </c>
    </row>
    <row r="18" spans="1:2">
      <c r="A18" s="4" t="s">
        <v>230</v>
      </c>
    </row>
    <row r="19" spans="1:2">
      <c r="A19" s="3" t="s">
        <v>217</v>
      </c>
    </row>
    <row r="20" spans="1:2">
      <c r="A20" s="4" t="s">
        <v>229</v>
      </c>
      <c r="B20" s="5" t="n">
        <v>150</v>
      </c>
    </row>
    <row r="21" spans="1:2">
      <c r="A21" s="4" t="s">
        <v>231</v>
      </c>
    </row>
    <row r="22" spans="1:2">
      <c r="A22" s="3" t="s">
        <v>217</v>
      </c>
    </row>
    <row r="23" spans="1:2">
      <c r="A23" s="4" t="s">
        <v>229</v>
      </c>
      <c r="B23" s="7" t="n">
        <v>9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2</v>
      </c>
      <c r="B1" s="2" t="s">
        <v>2</v>
      </c>
      <c r="C1" s="2" t="s">
        <v>25</v>
      </c>
    </row>
    <row r="2" spans="1:3">
      <c r="A2" s="3" t="s">
        <v>233</v>
      </c>
    </row>
    <row r="3" spans="1:3">
      <c r="A3" s="4" t="s">
        <v>234</v>
      </c>
      <c r="B3" s="7" t="n">
        <v>154</v>
      </c>
      <c r="C3" s="7" t="n">
        <v>146</v>
      </c>
    </row>
    <row r="4" spans="1:3">
      <c r="A4" s="4" t="s">
        <v>235</v>
      </c>
      <c r="B4" s="7" t="n">
        <v>1052</v>
      </c>
      <c r="C4" s="7" t="n">
        <v>10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6</v>
      </c>
      <c r="B1" s="2" t="s">
        <v>1</v>
      </c>
    </row>
    <row r="2" spans="1:2">
      <c r="B2" s="2" t="s">
        <v>237</v>
      </c>
    </row>
    <row r="3" spans="1:2">
      <c r="A3" s="3" t="s">
        <v>157</v>
      </c>
    </row>
    <row r="4" spans="1:2">
      <c r="A4" s="4" t="s">
        <v>238</v>
      </c>
      <c r="B4" s="5" t="n">
        <v>4310000</v>
      </c>
    </row>
    <row r="5" spans="1:2">
      <c r="A5" s="4" t="s">
        <v>239</v>
      </c>
      <c r="B5" s="5" t="n">
        <v>1168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0</v>
      </c>
      <c r="B1" s="2" t="s">
        <v>2</v>
      </c>
      <c r="C1" s="2" t="s">
        <v>25</v>
      </c>
    </row>
    <row r="2" spans="1:3">
      <c r="A2" s="3" t="s">
        <v>241</v>
      </c>
    </row>
    <row r="3" spans="1:3">
      <c r="A3" s="4" t="s">
        <v>242</v>
      </c>
      <c r="B3" s="5" t="n">
        <v>198355</v>
      </c>
      <c r="C3" s="5" t="n">
        <v>198355</v>
      </c>
    </row>
    <row r="4" spans="1:3">
      <c r="A4" s="4" t="s">
        <v>243</v>
      </c>
      <c r="B4" s="5" t="n">
        <v>198355</v>
      </c>
      <c r="C4" s="5" t="n">
        <v>198355</v>
      </c>
    </row>
    <row r="5" spans="1:3">
      <c r="A5" s="4" t="s">
        <v>244</v>
      </c>
    </row>
    <row r="6" spans="1:3">
      <c r="A6" s="3" t="s">
        <v>241</v>
      </c>
    </row>
    <row r="7" spans="1:3">
      <c r="A7" s="4" t="s">
        <v>242</v>
      </c>
      <c r="B7" s="5" t="n">
        <v>47250</v>
      </c>
      <c r="C7" s="5" t="n">
        <v>47250</v>
      </c>
    </row>
    <row r="8" spans="1:3">
      <c r="A8" s="4" t="s">
        <v>243</v>
      </c>
      <c r="B8" s="5" t="n">
        <v>47250</v>
      </c>
      <c r="C8" s="5" t="n">
        <v>47250</v>
      </c>
    </row>
    <row r="9" spans="1:3">
      <c r="A9" s="4" t="s">
        <v>245</v>
      </c>
    </row>
    <row r="10" spans="1:3">
      <c r="A10" s="3" t="s">
        <v>241</v>
      </c>
    </row>
    <row r="11" spans="1:3">
      <c r="A11" s="4" t="s">
        <v>242</v>
      </c>
      <c r="B11" s="5" t="n">
        <v>93750</v>
      </c>
      <c r="C11" s="5" t="n">
        <v>93750</v>
      </c>
    </row>
    <row r="12" spans="1:3">
      <c r="A12" s="4" t="s">
        <v>243</v>
      </c>
      <c r="B12" s="5" t="n">
        <v>93750</v>
      </c>
      <c r="C12" s="5" t="n">
        <v>93750</v>
      </c>
    </row>
    <row r="13" spans="1:3">
      <c r="A13" s="4" t="s">
        <v>246</v>
      </c>
    </row>
    <row r="14" spans="1:3">
      <c r="A14" s="3" t="s">
        <v>241</v>
      </c>
    </row>
    <row r="15" spans="1:3">
      <c r="A15" s="4" t="s">
        <v>242</v>
      </c>
      <c r="B15" s="5" t="n">
        <v>38333</v>
      </c>
      <c r="C15" s="5" t="n">
        <v>38333</v>
      </c>
    </row>
    <row r="16" spans="1:3">
      <c r="A16" s="4" t="s">
        <v>243</v>
      </c>
      <c r="B16" s="5" t="n">
        <v>38333</v>
      </c>
      <c r="C16" s="5" t="n">
        <v>38333</v>
      </c>
    </row>
    <row r="17" spans="1:3">
      <c r="A17" s="4" t="s">
        <v>247</v>
      </c>
    </row>
    <row r="18" spans="1:3">
      <c r="A18" s="3" t="s">
        <v>241</v>
      </c>
    </row>
    <row r="19" spans="1:3">
      <c r="A19" s="4" t="s">
        <v>242</v>
      </c>
      <c r="B19" s="5" t="n">
        <v>19022</v>
      </c>
      <c r="C19" s="5" t="n">
        <v>19022</v>
      </c>
    </row>
    <row r="20" spans="1:3">
      <c r="A20" s="4" t="s">
        <v>243</v>
      </c>
      <c r="B20" s="5" t="n">
        <v>19022</v>
      </c>
      <c r="C20" s="5" t="n">
        <v>190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1</v>
      </c>
    </row>
    <row r="2" spans="1:2">
      <c r="B2" s="2" t="s">
        <v>249</v>
      </c>
    </row>
    <row r="3" spans="1:2">
      <c r="A3" s="4" t="s">
        <v>250</v>
      </c>
      <c r="B3" s="5" t="n">
        <v>1396161</v>
      </c>
    </row>
    <row r="4" spans="1:2">
      <c r="A4" s="4" t="s">
        <v>251</v>
      </c>
      <c r="B4" s="5" t="n">
        <v>4256150</v>
      </c>
    </row>
    <row r="5" spans="1:2">
      <c r="A5" s="4" t="s">
        <v>252</v>
      </c>
      <c r="B5" s="5" t="n">
        <v>0</v>
      </c>
    </row>
    <row r="6" spans="1:2">
      <c r="A6" s="4" t="s">
        <v>253</v>
      </c>
      <c r="B6" s="5" t="n">
        <v>0</v>
      </c>
    </row>
    <row r="7" spans="1:2">
      <c r="A7" s="4" t="s">
        <v>254</v>
      </c>
      <c r="B7" s="5" t="n">
        <v>5652311</v>
      </c>
    </row>
    <row r="8" spans="1:2">
      <c r="A8" s="4" t="s">
        <v>255</v>
      </c>
      <c r="B8" s="9" t="n">
        <v>1.08</v>
      </c>
    </row>
    <row r="9" spans="1:2">
      <c r="A9" s="4" t="s">
        <v>256</v>
      </c>
      <c r="B9" s="4" t="s">
        <v>257</v>
      </c>
    </row>
    <row r="10" spans="1:2">
      <c r="A10" s="4" t="s">
        <v>258</v>
      </c>
      <c r="B10" s="5" t="n">
        <v>0</v>
      </c>
    </row>
    <row r="11" spans="1:2">
      <c r="A11" s="4" t="s">
        <v>259</v>
      </c>
      <c r="B11" s="5" t="n">
        <v>0</v>
      </c>
    </row>
    <row r="12" spans="1:2">
      <c r="A12" s="4" t="s">
        <v>260</v>
      </c>
      <c r="B12" s="4" t="s">
        <v>261</v>
      </c>
    </row>
    <row r="13" spans="1:2">
      <c r="A13" s="4" t="s">
        <v>262</v>
      </c>
      <c r="B13" s="7" t="n">
        <v>0</v>
      </c>
    </row>
    <row r="14" spans="1:2">
      <c r="A14" s="4" t="s">
        <v>263</v>
      </c>
      <c r="B14" s="5" t="n">
        <v>0</v>
      </c>
    </row>
    <row r="15" spans="1:2">
      <c r="A15" s="4" t="s">
        <v>264</v>
      </c>
      <c r="B15" s="5" t="n">
        <v>0</v>
      </c>
    </row>
    <row r="16" spans="1:2">
      <c r="A16" s="4" t="s">
        <v>265</v>
      </c>
      <c r="B16" s="5" t="n">
        <v>0</v>
      </c>
    </row>
    <row r="17" spans="1:2">
      <c r="A17" s="4" t="s">
        <v>266</v>
      </c>
      <c r="B17" s="7" t="n">
        <v>0</v>
      </c>
    </row>
    <row r="18" spans="1:2">
      <c r="A18" s="4" t="s">
        <v>267</v>
      </c>
      <c r="B18" s="4" t="s">
        <v>268</v>
      </c>
    </row>
    <row r="19" spans="1:2">
      <c r="A19" s="4" t="s">
        <v>269</v>
      </c>
      <c r="B19" s="4" t="s">
        <v>270</v>
      </c>
    </row>
    <row r="20" spans="1:2">
      <c r="A20" s="4" t="s">
        <v>267</v>
      </c>
      <c r="B20"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72</v>
      </c>
      <c r="B1" s="2" t="s">
        <v>73</v>
      </c>
      <c r="D1" s="2" t="s">
        <v>1</v>
      </c>
    </row>
    <row r="2" spans="1:6">
      <c r="B2" s="2" t="s">
        <v>2</v>
      </c>
      <c r="C2" s="2" t="s">
        <v>74</v>
      </c>
      <c r="D2" s="2" t="s">
        <v>2</v>
      </c>
      <c r="E2" s="2" t="s">
        <v>74</v>
      </c>
      <c r="F2" s="2" t="s">
        <v>25</v>
      </c>
    </row>
    <row r="3" spans="1:6">
      <c r="A3" s="3" t="s">
        <v>273</v>
      </c>
    </row>
    <row r="4" spans="1:6">
      <c r="A4" s="4" t="s">
        <v>274</v>
      </c>
      <c r="B4" s="7" t="n">
        <v>18114</v>
      </c>
      <c r="D4" s="7" t="n">
        <v>18114</v>
      </c>
      <c r="F4" s="7" t="n">
        <v>17770</v>
      </c>
    </row>
    <row r="5" spans="1:6">
      <c r="A5" s="4" t="s">
        <v>275</v>
      </c>
      <c r="B5" s="5" t="n">
        <v>1576</v>
      </c>
      <c r="D5" s="5" t="n">
        <v>1576</v>
      </c>
      <c r="F5" s="5" t="n">
        <v>1557</v>
      </c>
    </row>
    <row r="6" spans="1:6">
      <c r="A6" s="4" t="s">
        <v>276</v>
      </c>
      <c r="B6" s="5" t="n">
        <v>10518</v>
      </c>
      <c r="D6" s="5" t="n">
        <v>10518</v>
      </c>
      <c r="F6" s="5" t="n">
        <v>10518</v>
      </c>
    </row>
    <row r="7" spans="1:6">
      <c r="A7" s="4" t="s">
        <v>277</v>
      </c>
      <c r="B7" s="5" t="n">
        <v>1277</v>
      </c>
      <c r="C7" s="7" t="n">
        <v>2816</v>
      </c>
      <c r="D7" s="5" t="n">
        <v>3168</v>
      </c>
      <c r="E7" s="7" t="n">
        <v>4947</v>
      </c>
    </row>
    <row r="8" spans="1:6">
      <c r="A8" s="4" t="s">
        <v>278</v>
      </c>
      <c r="B8" s="5" t="n">
        <v>-1625</v>
      </c>
      <c r="C8" s="5" t="n">
        <v>-202</v>
      </c>
      <c r="D8" s="5" t="n">
        <v>-2580</v>
      </c>
      <c r="E8" s="5" t="n">
        <v>-824</v>
      </c>
    </row>
    <row r="9" spans="1:6">
      <c r="A9" s="4" t="s">
        <v>279</v>
      </c>
    </row>
    <row r="10" spans="1:6">
      <c r="A10" s="3" t="s">
        <v>273</v>
      </c>
    </row>
    <row r="11" spans="1:6">
      <c r="A11" s="4" t="s">
        <v>274</v>
      </c>
      <c r="B11" s="5" t="n">
        <v>11819</v>
      </c>
      <c r="D11" s="5" t="n">
        <v>11819</v>
      </c>
      <c r="F11" s="5" t="n">
        <v>11268</v>
      </c>
    </row>
    <row r="12" spans="1:6">
      <c r="A12" s="4" t="s">
        <v>275</v>
      </c>
      <c r="B12" s="5" t="n">
        <v>60</v>
      </c>
      <c r="D12" s="5" t="n">
        <v>60</v>
      </c>
      <c r="F12" s="5" t="n">
        <v>68</v>
      </c>
    </row>
    <row r="13" spans="1:6">
      <c r="A13" s="4" t="s">
        <v>276</v>
      </c>
      <c r="B13" s="5" t="n">
        <v>10518</v>
      </c>
      <c r="D13" s="5" t="n">
        <v>10518</v>
      </c>
      <c r="F13" s="5" t="n">
        <v>10518</v>
      </c>
    </row>
    <row r="14" spans="1:6">
      <c r="A14" s="4" t="s">
        <v>280</v>
      </c>
    </row>
    <row r="15" spans="1:6">
      <c r="A15" s="3" t="s">
        <v>273</v>
      </c>
    </row>
    <row r="16" spans="1:6">
      <c r="A16" s="4" t="s">
        <v>274</v>
      </c>
      <c r="B16" s="5" t="n">
        <v>114</v>
      </c>
      <c r="D16" s="5" t="n">
        <v>114</v>
      </c>
      <c r="F16" s="5" t="n">
        <v>238</v>
      </c>
    </row>
    <row r="17" spans="1:6">
      <c r="A17" s="4" t="s">
        <v>275</v>
      </c>
      <c r="B17" s="5" t="n">
        <v>0</v>
      </c>
      <c r="D17" s="5" t="n">
        <v>0</v>
      </c>
      <c r="F17" s="5" t="n">
        <v>2</v>
      </c>
    </row>
    <row r="18" spans="1:6">
      <c r="A18" s="4" t="s">
        <v>276</v>
      </c>
      <c r="B18" s="5" t="n">
        <v>0</v>
      </c>
      <c r="D18" s="5" t="n">
        <v>0</v>
      </c>
      <c r="F18" s="5" t="n">
        <v>0</v>
      </c>
    </row>
    <row r="19" spans="1:6">
      <c r="A19" s="4" t="s">
        <v>281</v>
      </c>
    </row>
    <row r="20" spans="1:6">
      <c r="A20" s="3" t="s">
        <v>273</v>
      </c>
    </row>
    <row r="21" spans="1:6">
      <c r="A21" s="4" t="s">
        <v>274</v>
      </c>
      <c r="F21" s="5" t="n">
        <v>6264</v>
      </c>
    </row>
    <row r="22" spans="1:6">
      <c r="A22" s="4" t="s">
        <v>275</v>
      </c>
      <c r="F22" s="5" t="n">
        <v>1487</v>
      </c>
    </row>
    <row r="23" spans="1:6">
      <c r="A23" s="4" t="s">
        <v>276</v>
      </c>
      <c r="F23" s="7" t="n">
        <v>0</v>
      </c>
    </row>
    <row r="24" spans="1:6">
      <c r="A24" s="4" t="s">
        <v>279</v>
      </c>
    </row>
    <row r="25" spans="1:6">
      <c r="A25" s="3" t="s">
        <v>273</v>
      </c>
    </row>
    <row r="26" spans="1:6">
      <c r="A26" s="4" t="s">
        <v>277</v>
      </c>
      <c r="B26" s="5" t="n">
        <v>174</v>
      </c>
      <c r="C26" s="5" t="n">
        <v>279</v>
      </c>
      <c r="D26" s="5" t="n">
        <v>424</v>
      </c>
      <c r="E26" s="5" t="n">
        <v>553</v>
      </c>
    </row>
    <row r="27" spans="1:6">
      <c r="A27" s="4" t="s">
        <v>278</v>
      </c>
      <c r="B27" s="5" t="n">
        <v>-667</v>
      </c>
      <c r="C27" s="5" t="n">
        <v>-487</v>
      </c>
      <c r="D27" s="5" t="n">
        <v>-1237</v>
      </c>
      <c r="E27" s="5" t="n">
        <v>-977</v>
      </c>
    </row>
    <row r="28" spans="1:6">
      <c r="A28" s="4" t="s">
        <v>280</v>
      </c>
    </row>
    <row r="29" spans="1:6">
      <c r="A29" s="3" t="s">
        <v>273</v>
      </c>
    </row>
    <row r="30" spans="1:6">
      <c r="A30" s="4" t="s">
        <v>277</v>
      </c>
      <c r="B30" s="5" t="n">
        <v>5</v>
      </c>
      <c r="C30" s="5" t="n">
        <v>3</v>
      </c>
      <c r="D30" s="5" t="n">
        <v>13</v>
      </c>
      <c r="E30" s="5" t="n">
        <v>18</v>
      </c>
    </row>
    <row r="31" spans="1:6">
      <c r="A31" s="4" t="s">
        <v>278</v>
      </c>
      <c r="B31" s="5" t="n">
        <v>-37</v>
      </c>
      <c r="C31" s="5" t="n">
        <v>-48</v>
      </c>
      <c r="D31" s="5" t="n">
        <v>-206</v>
      </c>
      <c r="E31" s="5" t="n">
        <v>-91</v>
      </c>
    </row>
    <row r="32" spans="1:6">
      <c r="A32" s="4" t="s">
        <v>282</v>
      </c>
    </row>
    <row r="33" spans="1:6">
      <c r="A33" s="3" t="s">
        <v>273</v>
      </c>
    </row>
    <row r="34" spans="1:6">
      <c r="A34" s="4" t="s">
        <v>274</v>
      </c>
      <c r="B34" s="5" t="n">
        <v>6181</v>
      </c>
      <c r="D34" s="5" t="n">
        <v>6181</v>
      </c>
    </row>
    <row r="35" spans="1:6">
      <c r="A35" s="4" t="s">
        <v>275</v>
      </c>
      <c r="B35" s="5" t="n">
        <v>1516</v>
      </c>
      <c r="D35" s="5" t="n">
        <v>1516</v>
      </c>
    </row>
    <row r="36" spans="1:6">
      <c r="A36" s="4" t="s">
        <v>276</v>
      </c>
      <c r="B36" s="5" t="n">
        <v>0</v>
      </c>
      <c r="D36" s="5" t="n">
        <v>0</v>
      </c>
    </row>
    <row r="37" spans="1:6">
      <c r="A37" s="4" t="s">
        <v>277</v>
      </c>
      <c r="B37" s="5" t="n">
        <v>1098</v>
      </c>
      <c r="C37" s="5" t="n">
        <v>2534</v>
      </c>
      <c r="D37" s="5" t="n">
        <v>2731</v>
      </c>
      <c r="E37" s="5" t="n">
        <v>4376</v>
      </c>
    </row>
    <row r="38" spans="1:6">
      <c r="A38" s="4" t="s">
        <v>278</v>
      </c>
      <c r="B38" s="7" t="n">
        <v>-921</v>
      </c>
      <c r="C38" s="7" t="n">
        <v>333</v>
      </c>
      <c r="D38" s="7" t="n">
        <v>-1137</v>
      </c>
      <c r="E38" s="7" t="n">
        <v>2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91</v>
      </c>
      <c r="C3" s="7" t="n">
        <v>123</v>
      </c>
    </row>
    <row r="4" spans="1:3">
      <c r="A4" s="4" t="s">
        <v>63</v>
      </c>
      <c r="B4" s="8" t="n">
        <v>0.001</v>
      </c>
      <c r="C4" s="8" t="n">
        <v>0.001</v>
      </c>
    </row>
    <row r="5" spans="1:3">
      <c r="A5" s="4" t="s">
        <v>64</v>
      </c>
      <c r="B5" s="5" t="n">
        <v>10000000</v>
      </c>
      <c r="C5" s="5" t="n">
        <v>10000000</v>
      </c>
    </row>
    <row r="6" spans="1:3">
      <c r="A6" s="4" t="s">
        <v>65</v>
      </c>
      <c r="B6" s="5" t="n">
        <v>198355</v>
      </c>
      <c r="C6" s="5" t="n">
        <v>198355</v>
      </c>
    </row>
    <row r="7" spans="1:3">
      <c r="A7" s="4" t="s">
        <v>66</v>
      </c>
      <c r="B7" s="5" t="n">
        <v>198355</v>
      </c>
      <c r="C7" s="5" t="n">
        <v>198355</v>
      </c>
    </row>
    <row r="8" spans="1:3">
      <c r="A8" s="4" t="s">
        <v>67</v>
      </c>
      <c r="B8" s="7" t="n">
        <v>2579</v>
      </c>
      <c r="C8" s="7" t="n">
        <v>2533</v>
      </c>
    </row>
    <row r="9" spans="1:3">
      <c r="A9" s="4" t="s">
        <v>68</v>
      </c>
      <c r="B9" s="8" t="n">
        <v>0.001</v>
      </c>
      <c r="C9" s="8" t="n">
        <v>0.001</v>
      </c>
    </row>
    <row r="10" spans="1:3">
      <c r="A10" s="4" t="s">
        <v>69</v>
      </c>
      <c r="B10" s="5" t="n">
        <v>50000000</v>
      </c>
      <c r="C10" s="5" t="n">
        <v>35000000</v>
      </c>
    </row>
    <row r="11" spans="1:3">
      <c r="A11" s="4" t="s">
        <v>70</v>
      </c>
      <c r="B11" s="5" t="n">
        <v>27658820</v>
      </c>
      <c r="C11" s="5" t="n">
        <v>22421987</v>
      </c>
    </row>
    <row r="12" spans="1:3">
      <c r="A12" s="4" t="s">
        <v>71</v>
      </c>
      <c r="B12" s="5" t="n">
        <v>27658820</v>
      </c>
      <c r="C12" s="5" t="n">
        <v>22421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3</v>
      </c>
      <c r="B1" s="2" t="s">
        <v>73</v>
      </c>
      <c r="D1" s="2" t="s">
        <v>1</v>
      </c>
    </row>
    <row r="2" spans="1:5">
      <c r="B2" s="2" t="s">
        <v>2</v>
      </c>
      <c r="C2" s="2" t="s">
        <v>74</v>
      </c>
      <c r="D2" s="2" t="s">
        <v>2</v>
      </c>
      <c r="E2" s="2" t="s">
        <v>74</v>
      </c>
    </row>
    <row r="3" spans="1:5">
      <c r="A3" s="3" t="s">
        <v>273</v>
      </c>
    </row>
    <row r="4" spans="1:5">
      <c r="A4" s="4" t="s">
        <v>277</v>
      </c>
      <c r="B4" s="7" t="n">
        <v>1277</v>
      </c>
      <c r="C4" s="7" t="n">
        <v>2816</v>
      </c>
      <c r="D4" s="7" t="n">
        <v>3168</v>
      </c>
      <c r="E4" s="7" t="n">
        <v>4947</v>
      </c>
    </row>
    <row r="5" spans="1:5">
      <c r="A5" s="4" t="s">
        <v>92</v>
      </c>
      <c r="B5" s="5" t="n">
        <v>-1625</v>
      </c>
      <c r="C5" s="5" t="n">
        <v>-202</v>
      </c>
      <c r="D5" s="5" t="n">
        <v>-2580</v>
      </c>
      <c r="E5" s="5" t="n">
        <v>-824</v>
      </c>
    </row>
    <row r="6" spans="1:5">
      <c r="A6" s="4" t="s">
        <v>284</v>
      </c>
    </row>
    <row r="7" spans="1:5">
      <c r="A7" s="3" t="s">
        <v>273</v>
      </c>
    </row>
    <row r="8" spans="1:5">
      <c r="A8" s="4" t="s">
        <v>277</v>
      </c>
      <c r="B8" s="5" t="n">
        <v>263</v>
      </c>
      <c r="C8" s="5" t="n">
        <v>1683</v>
      </c>
      <c r="D8" s="5" t="n">
        <v>1177</v>
      </c>
      <c r="E8" s="5" t="n">
        <v>2787</v>
      </c>
    </row>
    <row r="9" spans="1:5">
      <c r="A9" s="4" t="s">
        <v>285</v>
      </c>
    </row>
    <row r="10" spans="1:5">
      <c r="A10" s="3" t="s">
        <v>273</v>
      </c>
    </row>
    <row r="11" spans="1:5">
      <c r="A11" s="4" t="s">
        <v>277</v>
      </c>
      <c r="B11" s="5" t="n">
        <v>803</v>
      </c>
      <c r="C11" s="5" t="n">
        <v>671</v>
      </c>
      <c r="D11" s="5" t="n">
        <v>1480</v>
      </c>
      <c r="E11" s="5" t="n">
        <v>1234</v>
      </c>
    </row>
    <row r="12" spans="1:5">
      <c r="A12" s="4" t="s">
        <v>286</v>
      </c>
    </row>
    <row r="13" spans="1:5">
      <c r="A13" s="3" t="s">
        <v>273</v>
      </c>
    </row>
    <row r="14" spans="1:5">
      <c r="A14" s="4" t="s">
        <v>277</v>
      </c>
      <c r="B14" s="5" t="n">
        <v>211</v>
      </c>
      <c r="C14" s="5" t="n">
        <v>462</v>
      </c>
      <c r="D14" s="5" t="n">
        <v>511</v>
      </c>
      <c r="E14" s="5" t="n">
        <v>926</v>
      </c>
    </row>
    <row r="15" spans="1:5">
      <c r="A15" s="4" t="s">
        <v>279</v>
      </c>
    </row>
    <row r="16" spans="1:5">
      <c r="A16" s="3" t="s">
        <v>273</v>
      </c>
    </row>
    <row r="17" spans="1:5">
      <c r="A17" s="4" t="s">
        <v>277</v>
      </c>
      <c r="B17" s="5" t="n">
        <v>174</v>
      </c>
      <c r="C17" s="5" t="n">
        <v>279</v>
      </c>
      <c r="D17" s="5" t="n">
        <v>424</v>
      </c>
      <c r="E17" s="5" t="n">
        <v>553</v>
      </c>
    </row>
    <row r="18" spans="1:5">
      <c r="A18" s="4" t="s">
        <v>92</v>
      </c>
      <c r="B18" s="5" t="n">
        <v>-667</v>
      </c>
      <c r="C18" s="5" t="n">
        <v>-487</v>
      </c>
      <c r="D18" s="5" t="n">
        <v>-1237</v>
      </c>
      <c r="E18" s="5" t="n">
        <v>-977</v>
      </c>
    </row>
    <row r="19" spans="1:5">
      <c r="A19" s="4" t="s">
        <v>287</v>
      </c>
    </row>
    <row r="20" spans="1:5">
      <c r="A20" s="3" t="s">
        <v>273</v>
      </c>
    </row>
    <row r="21" spans="1:5">
      <c r="A21" s="4" t="s">
        <v>277</v>
      </c>
      <c r="B21" s="5" t="n">
        <v>38</v>
      </c>
      <c r="C21" s="5" t="n">
        <v>119</v>
      </c>
      <c r="D21" s="5" t="n">
        <v>184</v>
      </c>
      <c r="E21" s="5" t="n">
        <v>215</v>
      </c>
    </row>
    <row r="22" spans="1:5">
      <c r="A22" s="4" t="s">
        <v>288</v>
      </c>
    </row>
    <row r="23" spans="1:5">
      <c r="A23" s="3" t="s">
        <v>273</v>
      </c>
    </row>
    <row r="24" spans="1:5">
      <c r="A24" s="4" t="s">
        <v>277</v>
      </c>
      <c r="B24" s="5" t="n">
        <v>136</v>
      </c>
      <c r="C24" s="5" t="n">
        <v>24</v>
      </c>
      <c r="D24" s="5" t="n">
        <v>240</v>
      </c>
      <c r="E24" s="5" t="n">
        <v>70</v>
      </c>
    </row>
    <row r="25" spans="1:5">
      <c r="A25" s="4" t="s">
        <v>289</v>
      </c>
    </row>
    <row r="26" spans="1:5">
      <c r="A26" s="3" t="s">
        <v>273</v>
      </c>
    </row>
    <row r="27" spans="1:5">
      <c r="A27" s="4" t="s">
        <v>277</v>
      </c>
      <c r="B27" s="5" t="n">
        <v>0</v>
      </c>
      <c r="C27" s="5" t="n">
        <v>136</v>
      </c>
      <c r="D27" s="5" t="n">
        <v>0</v>
      </c>
      <c r="E27" s="5" t="n">
        <v>268</v>
      </c>
    </row>
    <row r="28" spans="1:5">
      <c r="A28" s="4" t="s">
        <v>282</v>
      </c>
    </row>
    <row r="29" spans="1:5">
      <c r="A29" s="3" t="s">
        <v>273</v>
      </c>
    </row>
    <row r="30" spans="1:5">
      <c r="A30" s="4" t="s">
        <v>277</v>
      </c>
      <c r="B30" s="5" t="n">
        <v>1098</v>
      </c>
      <c r="C30" s="5" t="n">
        <v>2534</v>
      </c>
      <c r="D30" s="5" t="n">
        <v>2731</v>
      </c>
      <c r="E30" s="5" t="n">
        <v>4376</v>
      </c>
    </row>
    <row r="31" spans="1:5">
      <c r="A31" s="4" t="s">
        <v>92</v>
      </c>
      <c r="B31" s="5" t="n">
        <v>-921</v>
      </c>
      <c r="C31" s="5" t="n">
        <v>333</v>
      </c>
      <c r="D31" s="5" t="n">
        <v>-1137</v>
      </c>
      <c r="E31" s="5" t="n">
        <v>244</v>
      </c>
    </row>
    <row r="32" spans="1:5">
      <c r="A32" s="4" t="s">
        <v>290</v>
      </c>
    </row>
    <row r="33" spans="1:5">
      <c r="A33" s="3" t="s">
        <v>273</v>
      </c>
    </row>
    <row r="34" spans="1:5">
      <c r="A34" s="4" t="s">
        <v>277</v>
      </c>
      <c r="B34" s="5" t="n">
        <v>220</v>
      </c>
      <c r="C34" s="5" t="n">
        <v>1564</v>
      </c>
      <c r="D34" s="5" t="n">
        <v>980</v>
      </c>
      <c r="E34" s="5" t="n">
        <v>2564</v>
      </c>
    </row>
    <row r="35" spans="1:5">
      <c r="A35" s="4" t="s">
        <v>291</v>
      </c>
    </row>
    <row r="36" spans="1:5">
      <c r="A36" s="3" t="s">
        <v>273</v>
      </c>
    </row>
    <row r="37" spans="1:5">
      <c r="A37" s="4" t="s">
        <v>277</v>
      </c>
      <c r="B37" s="5" t="n">
        <v>667</v>
      </c>
      <c r="C37" s="5" t="n">
        <v>644</v>
      </c>
      <c r="D37" s="5" t="n">
        <v>1240</v>
      </c>
      <c r="E37" s="5" t="n">
        <v>1157</v>
      </c>
    </row>
    <row r="38" spans="1:5">
      <c r="A38" s="4" t="s">
        <v>292</v>
      </c>
    </row>
    <row r="39" spans="1:5">
      <c r="A39" s="3" t="s">
        <v>273</v>
      </c>
    </row>
    <row r="40" spans="1:5">
      <c r="A40" s="4" t="s">
        <v>277</v>
      </c>
      <c r="B40" s="5" t="n">
        <v>211</v>
      </c>
      <c r="C40" s="5" t="n">
        <v>326</v>
      </c>
      <c r="D40" s="5" t="n">
        <v>511</v>
      </c>
      <c r="E40" s="5" t="n">
        <v>655</v>
      </c>
    </row>
    <row r="41" spans="1:5">
      <c r="A41" s="4" t="s">
        <v>280</v>
      </c>
    </row>
    <row r="42" spans="1:5">
      <c r="A42" s="3" t="s">
        <v>273</v>
      </c>
    </row>
    <row r="43" spans="1:5">
      <c r="A43" s="4" t="s">
        <v>277</v>
      </c>
      <c r="B43" s="5" t="n">
        <v>5</v>
      </c>
      <c r="C43" s="5" t="n">
        <v>3</v>
      </c>
      <c r="D43" s="5" t="n">
        <v>13</v>
      </c>
      <c r="E43" s="5" t="n">
        <v>18</v>
      </c>
    </row>
    <row r="44" spans="1:5">
      <c r="A44" s="4" t="s">
        <v>92</v>
      </c>
      <c r="B44" s="5" t="n">
        <v>-37</v>
      </c>
      <c r="C44" s="5" t="n">
        <v>-48</v>
      </c>
      <c r="D44" s="5" t="n">
        <v>-206</v>
      </c>
      <c r="E44" s="5" t="n">
        <v>-91</v>
      </c>
    </row>
    <row r="45" spans="1:5">
      <c r="A45" s="4" t="s">
        <v>293</v>
      </c>
    </row>
    <row r="46" spans="1:5">
      <c r="A46" s="3" t="s">
        <v>273</v>
      </c>
    </row>
    <row r="47" spans="1:5">
      <c r="A47" s="4" t="s">
        <v>277</v>
      </c>
      <c r="B47" s="5" t="n">
        <v>5</v>
      </c>
      <c r="C47" s="5" t="n">
        <v>0</v>
      </c>
      <c r="D47" s="5" t="n">
        <v>13</v>
      </c>
      <c r="E47" s="5" t="n">
        <v>8</v>
      </c>
    </row>
    <row r="48" spans="1:5">
      <c r="A48" s="4" t="s">
        <v>294</v>
      </c>
    </row>
    <row r="49" spans="1:5">
      <c r="A49" s="3" t="s">
        <v>273</v>
      </c>
    </row>
    <row r="50" spans="1:5">
      <c r="A50" s="4" t="s">
        <v>277</v>
      </c>
      <c r="B50" s="5" t="n">
        <v>0</v>
      </c>
      <c r="C50" s="5" t="n">
        <v>3</v>
      </c>
      <c r="D50" s="5" t="n">
        <v>0</v>
      </c>
      <c r="E50" s="5" t="n">
        <v>7</v>
      </c>
    </row>
    <row r="51" spans="1:5">
      <c r="A51" s="4" t="s">
        <v>295</v>
      </c>
    </row>
    <row r="52" spans="1:5">
      <c r="A52" s="3" t="s">
        <v>273</v>
      </c>
    </row>
    <row r="53" spans="1:5">
      <c r="A53" s="4" t="s">
        <v>277</v>
      </c>
      <c r="B53" s="7" t="n">
        <v>0</v>
      </c>
      <c r="C53" s="7" t="n">
        <v>0</v>
      </c>
      <c r="D53" s="7" t="n">
        <v>0</v>
      </c>
      <c r="E53" s="7"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77</v>
      </c>
      <c r="C4" s="7" t="n">
        <v>2816</v>
      </c>
      <c r="D4" s="7" t="n">
        <v>3168</v>
      </c>
      <c r="E4" s="7" t="n">
        <v>4947</v>
      </c>
    </row>
    <row r="5" spans="1:5">
      <c r="A5" s="4" t="s">
        <v>77</v>
      </c>
      <c r="B5" s="5" t="n">
        <v>1228</v>
      </c>
      <c r="C5" s="5" t="n">
        <v>1546</v>
      </c>
      <c r="D5" s="5" t="n">
        <v>2439</v>
      </c>
      <c r="E5" s="5" t="n">
        <v>2759</v>
      </c>
    </row>
    <row r="6" spans="1:5">
      <c r="A6" s="4" t="s">
        <v>78</v>
      </c>
      <c r="B6" s="5" t="n">
        <v>49</v>
      </c>
      <c r="C6" s="5" t="n">
        <v>1270</v>
      </c>
      <c r="D6" s="5" t="n">
        <v>729</v>
      </c>
      <c r="E6" s="5" t="n">
        <v>2188</v>
      </c>
    </row>
    <row r="7" spans="1:5">
      <c r="A7" s="3" t="s">
        <v>79</v>
      </c>
    </row>
    <row r="8" spans="1:5">
      <c r="A8" s="4" t="s">
        <v>80</v>
      </c>
      <c r="B8" s="5" t="n">
        <v>54</v>
      </c>
      <c r="C8" s="5" t="n">
        <v>50</v>
      </c>
      <c r="D8" s="5" t="n">
        <v>103</v>
      </c>
      <c r="E8" s="5" t="n">
        <v>101</v>
      </c>
    </row>
    <row r="9" spans="1:5">
      <c r="A9" s="4" t="s">
        <v>81</v>
      </c>
      <c r="B9" s="5" t="n">
        <v>329</v>
      </c>
      <c r="C9" s="5" t="n">
        <v>421</v>
      </c>
      <c r="D9" s="5" t="n">
        <v>754</v>
      </c>
      <c r="E9" s="5" t="n">
        <v>781</v>
      </c>
    </row>
    <row r="10" spans="1:5">
      <c r="A10" s="4" t="s">
        <v>82</v>
      </c>
      <c r="B10" s="5" t="n">
        <v>1228</v>
      </c>
      <c r="C10" s="5" t="n">
        <v>918</v>
      </c>
      <c r="D10" s="5" t="n">
        <v>2010</v>
      </c>
      <c r="E10" s="5" t="n">
        <v>1775</v>
      </c>
    </row>
    <row r="11" spans="1:5">
      <c r="A11" s="4" t="s">
        <v>83</v>
      </c>
      <c r="B11" s="5" t="n">
        <v>1611</v>
      </c>
      <c r="C11" s="5" t="n">
        <v>1389</v>
      </c>
      <c r="D11" s="5" t="n">
        <v>2867</v>
      </c>
      <c r="E11" s="5" t="n">
        <v>2657</v>
      </c>
    </row>
    <row r="12" spans="1:5">
      <c r="A12" s="4" t="s">
        <v>84</v>
      </c>
      <c r="B12" s="5" t="n">
        <v>-1562</v>
      </c>
      <c r="C12" s="5" t="n">
        <v>-119</v>
      </c>
      <c r="D12" s="5" t="n">
        <v>-2138</v>
      </c>
      <c r="E12" s="5" t="n">
        <v>-469</v>
      </c>
    </row>
    <row r="13" spans="1:5">
      <c r="A13" s="3" t="s">
        <v>85</v>
      </c>
    </row>
    <row r="14" spans="1:5">
      <c r="A14" s="4" t="s">
        <v>86</v>
      </c>
      <c r="B14" s="5" t="n">
        <v>67</v>
      </c>
      <c r="C14" s="5" t="n">
        <v>139</v>
      </c>
      <c r="D14" s="5" t="n">
        <v>260</v>
      </c>
      <c r="E14" s="5" t="n">
        <v>400</v>
      </c>
    </row>
    <row r="15" spans="1:5">
      <c r="A15" s="4" t="s">
        <v>87</v>
      </c>
      <c r="D15" s="5" t="n">
        <v>158</v>
      </c>
      <c r="E15" s="5" t="n">
        <v>0</v>
      </c>
    </row>
    <row r="16" spans="1:5">
      <c r="A16" s="4" t="s">
        <v>88</v>
      </c>
      <c r="B16" s="5" t="n">
        <v>-8</v>
      </c>
      <c r="C16" s="5" t="n">
        <v>-50</v>
      </c>
      <c r="D16" s="5" t="n">
        <v>20</v>
      </c>
      <c r="E16" s="5" t="n">
        <v>-39</v>
      </c>
    </row>
    <row r="17" spans="1:5">
      <c r="A17" s="4" t="s">
        <v>89</v>
      </c>
      <c r="B17" s="5" t="n">
        <v>59</v>
      </c>
      <c r="C17" s="5" t="n">
        <v>89</v>
      </c>
      <c r="D17" s="5" t="n">
        <v>438</v>
      </c>
      <c r="E17" s="5" t="n">
        <v>361</v>
      </c>
    </row>
    <row r="18" spans="1:5">
      <c r="A18" s="4" t="s">
        <v>90</v>
      </c>
      <c r="B18" s="5" t="n">
        <v>-1621</v>
      </c>
      <c r="C18" s="5" t="n">
        <v>-208</v>
      </c>
      <c r="D18" s="5" t="n">
        <v>-2576</v>
      </c>
      <c r="E18" s="5" t="n">
        <v>-830</v>
      </c>
    </row>
    <row r="19" spans="1:5">
      <c r="A19" s="4" t="s">
        <v>91</v>
      </c>
      <c r="B19" s="5" t="n">
        <v>4</v>
      </c>
      <c r="C19" s="5" t="n">
        <v>-6</v>
      </c>
      <c r="D19" s="5" t="n">
        <v>4</v>
      </c>
      <c r="E19" s="5" t="n">
        <v>-6</v>
      </c>
    </row>
    <row r="20" spans="1:5">
      <c r="A20" s="4" t="s">
        <v>92</v>
      </c>
      <c r="B20" s="5" t="n">
        <v>-1625</v>
      </c>
      <c r="C20" s="5" t="n">
        <v>-202</v>
      </c>
      <c r="D20" s="5" t="n">
        <v>-2580</v>
      </c>
      <c r="E20" s="5" t="n">
        <v>-824</v>
      </c>
    </row>
    <row r="21" spans="1:5">
      <c r="A21" s="4" t="s">
        <v>93</v>
      </c>
      <c r="B21" s="5" t="n">
        <v>-23</v>
      </c>
      <c r="C21" s="5" t="n">
        <v>-23</v>
      </c>
      <c r="D21" s="5" t="n">
        <v>-46</v>
      </c>
      <c r="E21" s="5" t="n">
        <v>-46</v>
      </c>
    </row>
    <row r="22" spans="1:5">
      <c r="A22" s="4" t="s">
        <v>94</v>
      </c>
      <c r="B22" s="5" t="n">
        <v>-1648</v>
      </c>
      <c r="C22" s="5" t="n">
        <v>-225</v>
      </c>
      <c r="D22" s="5" t="n">
        <v>-2626</v>
      </c>
      <c r="E22" s="5" t="n">
        <v>-870</v>
      </c>
    </row>
    <row r="23" spans="1:5">
      <c r="A23" s="3" t="s">
        <v>95</v>
      </c>
    </row>
    <row r="24" spans="1:5">
      <c r="A24" s="4" t="s">
        <v>92</v>
      </c>
      <c r="B24" s="5" t="n">
        <v>-1625</v>
      </c>
      <c r="C24" s="5" t="n">
        <v>-202</v>
      </c>
      <c r="D24" s="5" t="n">
        <v>-2580</v>
      </c>
      <c r="E24" s="5" t="n">
        <v>-824</v>
      </c>
    </row>
    <row r="25" spans="1:5">
      <c r="A25" s="3" t="s">
        <v>96</v>
      </c>
    </row>
    <row r="26" spans="1:5">
      <c r="A26" s="4" t="s">
        <v>97</v>
      </c>
      <c r="B26" s="5" t="n">
        <v>212</v>
      </c>
      <c r="C26" s="5" t="n">
        <v>-136</v>
      </c>
      <c r="D26" s="5" t="n">
        <v>159</v>
      </c>
      <c r="E26" s="5" t="n">
        <v>55</v>
      </c>
    </row>
    <row r="27" spans="1:5">
      <c r="A27" s="4" t="s">
        <v>98</v>
      </c>
      <c r="B27" s="5" t="n">
        <v>-1413</v>
      </c>
      <c r="C27" s="5" t="n">
        <v>-338</v>
      </c>
      <c r="D27" s="5" t="n">
        <v>-2421</v>
      </c>
      <c r="E27" s="5" t="n">
        <v>-769</v>
      </c>
    </row>
    <row r="28" spans="1:5">
      <c r="A28" s="3" t="s">
        <v>99</v>
      </c>
    </row>
    <row r="29" spans="1:5">
      <c r="A29" s="4" t="s">
        <v>94</v>
      </c>
      <c r="B29" s="7" t="n">
        <v>-1648</v>
      </c>
      <c r="C29" s="7" t="n">
        <v>-225</v>
      </c>
      <c r="D29" s="7" t="n">
        <v>-2626</v>
      </c>
      <c r="E29" s="7" t="n">
        <v>-870</v>
      </c>
    </row>
    <row r="30" spans="1:5">
      <c r="A30" s="4" t="s">
        <v>100</v>
      </c>
      <c r="B30" s="9" t="n">
        <v>-0.06</v>
      </c>
      <c r="C30" s="9" t="n">
        <v>-0.01</v>
      </c>
      <c r="D30" s="9" t="n">
        <v>-0.11</v>
      </c>
      <c r="E30" s="9" t="n">
        <v>-0.04</v>
      </c>
    </row>
    <row r="31" spans="1:5">
      <c r="A31" s="4" t="s">
        <v>101</v>
      </c>
      <c r="B31" s="5" t="n">
        <v>25866163</v>
      </c>
      <c r="C31" s="5" t="n">
        <v>21058235</v>
      </c>
      <c r="D31" s="5" t="n">
        <v>24411435</v>
      </c>
      <c r="E31" s="5" t="n">
        <v>21058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2</v>
      </c>
      <c r="B4" s="7" t="n">
        <v>-2580</v>
      </c>
      <c r="C4" s="7" t="n">
        <v>-824</v>
      </c>
    </row>
    <row r="5" spans="1:3">
      <c r="A5" s="3" t="s">
        <v>104</v>
      </c>
    </row>
    <row r="6" spans="1:3">
      <c r="A6" s="4" t="s">
        <v>105</v>
      </c>
      <c r="B6" s="5" t="n">
        <v>103</v>
      </c>
      <c r="C6" s="5" t="n">
        <v>101</v>
      </c>
    </row>
    <row r="7" spans="1:3">
      <c r="A7" s="4" t="s">
        <v>106</v>
      </c>
      <c r="B7" s="5" t="n">
        <v>62</v>
      </c>
      <c r="C7" s="5" t="n">
        <v>0</v>
      </c>
    </row>
    <row r="8" spans="1:3">
      <c r="A8" s="4" t="s">
        <v>107</v>
      </c>
      <c r="B8" s="5" t="n">
        <v>63</v>
      </c>
      <c r="C8" s="5" t="n">
        <v>0</v>
      </c>
    </row>
    <row r="9" spans="1:3">
      <c r="A9" s="4" t="s">
        <v>108</v>
      </c>
      <c r="B9" s="5" t="n">
        <v>0</v>
      </c>
      <c r="C9" s="5" t="n">
        <v>219</v>
      </c>
    </row>
    <row r="10" spans="1:3">
      <c r="A10" s="4" t="s">
        <v>109</v>
      </c>
      <c r="B10" s="5" t="n">
        <v>6</v>
      </c>
      <c r="C10" s="5" t="n">
        <v>0</v>
      </c>
    </row>
    <row r="11" spans="1:3">
      <c r="A11" s="4" t="s">
        <v>110</v>
      </c>
      <c r="B11" s="5" t="n">
        <v>162</v>
      </c>
      <c r="C11" s="5" t="n">
        <v>51</v>
      </c>
    </row>
    <row r="12" spans="1:3">
      <c r="A12" s="4" t="s">
        <v>87</v>
      </c>
      <c r="B12" s="5" t="n">
        <v>158</v>
      </c>
      <c r="C12" s="5" t="n">
        <v>0</v>
      </c>
    </row>
    <row r="13" spans="1:3">
      <c r="A13" s="3" t="s">
        <v>111</v>
      </c>
    </row>
    <row r="14" spans="1:3">
      <c r="A14" s="4" t="s">
        <v>112</v>
      </c>
      <c r="B14" s="5" t="n">
        <v>302</v>
      </c>
      <c r="C14" s="5" t="n">
        <v>42</v>
      </c>
    </row>
    <row r="15" spans="1:3">
      <c r="A15" s="4" t="s">
        <v>29</v>
      </c>
      <c r="B15" s="5" t="n">
        <v>114</v>
      </c>
      <c r="C15" s="5" t="n">
        <v>-827</v>
      </c>
    </row>
    <row r="16" spans="1:3">
      <c r="A16" s="4" t="s">
        <v>113</v>
      </c>
      <c r="B16" s="5" t="n">
        <v>-95</v>
      </c>
      <c r="C16" s="5" t="n">
        <v>57</v>
      </c>
    </row>
    <row r="17" spans="1:3">
      <c r="A17" s="4" t="s">
        <v>114</v>
      </c>
      <c r="B17" s="5" t="n">
        <v>313</v>
      </c>
      <c r="C17" s="5" t="n">
        <v>439</v>
      </c>
    </row>
    <row r="18" spans="1:3">
      <c r="A18" s="4" t="s">
        <v>115</v>
      </c>
      <c r="B18" s="5" t="n">
        <v>-1392</v>
      </c>
      <c r="C18" s="5" t="n">
        <v>-742</v>
      </c>
    </row>
    <row r="19" spans="1:3">
      <c r="A19" s="3" t="s">
        <v>116</v>
      </c>
    </row>
    <row r="20" spans="1:3">
      <c r="A20" s="4" t="s">
        <v>117</v>
      </c>
      <c r="B20" s="5" t="n">
        <v>-27</v>
      </c>
      <c r="C20" s="5" t="n">
        <v>-3</v>
      </c>
    </row>
    <row r="21" spans="1:3">
      <c r="A21" s="4" t="s">
        <v>118</v>
      </c>
      <c r="B21" s="5" t="n">
        <v>0</v>
      </c>
      <c r="C21" s="5" t="n">
        <v>-104</v>
      </c>
    </row>
    <row r="22" spans="1:3">
      <c r="A22" s="4" t="s">
        <v>119</v>
      </c>
      <c r="B22" s="5" t="n">
        <v>-27</v>
      </c>
      <c r="C22" s="5" t="n">
        <v>-107</v>
      </c>
    </row>
    <row r="23" spans="1:3">
      <c r="A23" s="3" t="s">
        <v>120</v>
      </c>
    </row>
    <row r="24" spans="1:3">
      <c r="A24" s="4" t="s">
        <v>121</v>
      </c>
      <c r="B24" s="5" t="n">
        <v>-24</v>
      </c>
      <c r="C24" s="5" t="n">
        <v>406</v>
      </c>
    </row>
    <row r="25" spans="1:3">
      <c r="A25" s="4" t="s">
        <v>122</v>
      </c>
      <c r="B25" s="5" t="n">
        <v>-167</v>
      </c>
      <c r="C25" s="5" t="n">
        <v>0</v>
      </c>
    </row>
    <row r="26" spans="1:3">
      <c r="A26" s="4" t="s">
        <v>123</v>
      </c>
      <c r="B26" s="5" t="n">
        <v>-155</v>
      </c>
      <c r="C26" s="5" t="n">
        <v>-50</v>
      </c>
    </row>
    <row r="27" spans="1:3">
      <c r="A27" s="4" t="s">
        <v>124</v>
      </c>
      <c r="B27" s="5" t="n">
        <v>0</v>
      </c>
      <c r="C27" s="5" t="n">
        <v>13</v>
      </c>
    </row>
    <row r="28" spans="1:3">
      <c r="A28" s="4" t="s">
        <v>125</v>
      </c>
      <c r="B28" s="5" t="n">
        <v>2000</v>
      </c>
      <c r="C28" s="5" t="n">
        <v>0</v>
      </c>
    </row>
    <row r="29" spans="1:3">
      <c r="A29" s="4" t="s">
        <v>126</v>
      </c>
      <c r="B29" s="5" t="n">
        <v>25</v>
      </c>
      <c r="C29" s="5" t="n">
        <v>0</v>
      </c>
    </row>
    <row r="30" spans="1:3">
      <c r="A30" s="4" t="s">
        <v>127</v>
      </c>
      <c r="B30" s="5" t="n">
        <v>1679</v>
      </c>
      <c r="C30" s="5" t="n">
        <v>369</v>
      </c>
    </row>
    <row r="31" spans="1:3">
      <c r="A31" s="4" t="s">
        <v>128</v>
      </c>
      <c r="B31" s="5" t="n">
        <v>42</v>
      </c>
      <c r="C31" s="5" t="n">
        <v>38</v>
      </c>
    </row>
    <row r="32" spans="1:3">
      <c r="A32" s="4" t="s">
        <v>129</v>
      </c>
      <c r="B32" s="5" t="n">
        <v>302</v>
      </c>
      <c r="C32" s="5" t="n">
        <v>-442</v>
      </c>
    </row>
    <row r="33" spans="1:3">
      <c r="A33" s="4" t="s">
        <v>130</v>
      </c>
      <c r="B33" s="5" t="n">
        <v>108</v>
      </c>
      <c r="C33" s="5" t="n">
        <v>587</v>
      </c>
    </row>
    <row r="34" spans="1:3">
      <c r="A34" s="4" t="s">
        <v>131</v>
      </c>
      <c r="B34" s="5" t="n">
        <v>410</v>
      </c>
      <c r="C34" s="5" t="n">
        <v>145</v>
      </c>
    </row>
    <row r="35" spans="1:3">
      <c r="A35" s="3" t="s">
        <v>132</v>
      </c>
    </row>
    <row r="36" spans="1:3">
      <c r="A36" s="4" t="s">
        <v>133</v>
      </c>
      <c r="B36" s="5" t="n">
        <v>97</v>
      </c>
      <c r="C36" s="5" t="n">
        <v>89</v>
      </c>
    </row>
    <row r="37" spans="1:3">
      <c r="A37" s="4" t="s">
        <v>134</v>
      </c>
      <c r="B37" s="5" t="n">
        <v>24</v>
      </c>
      <c r="C37" s="5" t="n">
        <v>8</v>
      </c>
    </row>
    <row r="38" spans="1:3">
      <c r="A38" s="3" t="s">
        <v>135</v>
      </c>
    </row>
    <row r="39" spans="1:3">
      <c r="A39" s="4" t="s">
        <v>136</v>
      </c>
      <c r="B39" s="5" t="n">
        <v>0</v>
      </c>
      <c r="C39" s="5" t="n">
        <v>90</v>
      </c>
    </row>
    <row r="40" spans="1:3">
      <c r="A40" s="4" t="s">
        <v>137</v>
      </c>
      <c r="B40" s="5" t="n">
        <v>0</v>
      </c>
      <c r="C40" s="5" t="n">
        <v>275</v>
      </c>
    </row>
    <row r="41" spans="1:3">
      <c r="A41" s="4" t="s">
        <v>138</v>
      </c>
      <c r="B41" s="5" t="n">
        <v>25</v>
      </c>
      <c r="C41" s="5" t="n">
        <v>0</v>
      </c>
    </row>
    <row r="42" spans="1:3">
      <c r="A42" s="4" t="s">
        <v>139</v>
      </c>
      <c r="B42" s="5" t="n">
        <v>0</v>
      </c>
      <c r="C42" s="5" t="n">
        <v>192</v>
      </c>
    </row>
    <row r="43" spans="1:3">
      <c r="A43" s="4" t="s">
        <v>140</v>
      </c>
      <c r="B43" s="5" t="n">
        <v>25</v>
      </c>
      <c r="C43" s="5" t="n">
        <v>0</v>
      </c>
    </row>
    <row r="44" spans="1:3">
      <c r="A44" s="4" t="s">
        <v>141</v>
      </c>
      <c r="B44" s="7" t="n">
        <v>58</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8</v>
      </c>
    </row>
    <row r="4" spans="1:2">
      <c r="A4" s="4" t="s">
        <v>29</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0:37Z</dcterms:created>
  <dcterms:modified xmlns:dcterms="http://purl.org/dc/terms/" xmlns:xsi="http://www.w3.org/2001/XMLSchema-instance" xsi:type="dcterms:W3CDTF">2017-08-14T16:30:37Z</dcterms:modified>
</cp:coreProperties>
</file>